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asis of Presentation" sheetId="6" state="visible" r:id="rId6"/>
    <sheet xmlns:r="http://schemas.openxmlformats.org/officeDocument/2006/relationships" name="Adoption of New Accounting Pron" sheetId="7" state="visible" r:id="rId7"/>
    <sheet xmlns:r="http://schemas.openxmlformats.org/officeDocument/2006/relationships" name="Goodwill and Other Intangible A"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Earnings Per Share" sheetId="11" state="visible" r:id="rId11"/>
    <sheet xmlns:r="http://schemas.openxmlformats.org/officeDocument/2006/relationships" name="Stock-Based Compensation Plans" sheetId="12" state="visible" r:id="rId12"/>
    <sheet xmlns:r="http://schemas.openxmlformats.org/officeDocument/2006/relationships" name="Comprehensive Income" sheetId="13" state="visible" r:id="rId13"/>
    <sheet xmlns:r="http://schemas.openxmlformats.org/officeDocument/2006/relationships" name="Debt and Financing Arrangements" sheetId="14" state="visible" r:id="rId14"/>
    <sheet xmlns:r="http://schemas.openxmlformats.org/officeDocument/2006/relationships" name="Equity" sheetId="15" state="visible" r:id="rId15"/>
    <sheet xmlns:r="http://schemas.openxmlformats.org/officeDocument/2006/relationships" name="Contingencies"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Revenue" sheetId="19" state="visible" r:id="rId19"/>
    <sheet xmlns:r="http://schemas.openxmlformats.org/officeDocument/2006/relationships" name="Adoption of New Accounting Pr_2" sheetId="20" state="visible" r:id="rId20"/>
    <sheet xmlns:r="http://schemas.openxmlformats.org/officeDocument/2006/relationships" name="Goodwill and Other Intangible_2" sheetId="21" state="visible" r:id="rId21"/>
    <sheet xmlns:r="http://schemas.openxmlformats.org/officeDocument/2006/relationships" name="Investments (Tables)" sheetId="22" state="visible" r:id="rId22"/>
    <sheet xmlns:r="http://schemas.openxmlformats.org/officeDocument/2006/relationships" name="Inventories (Tables)" sheetId="23" state="visible" r:id="rId23"/>
    <sheet xmlns:r="http://schemas.openxmlformats.org/officeDocument/2006/relationships" name="Earnings Per Share (Tables)" sheetId="24" state="visible" r:id="rId24"/>
    <sheet xmlns:r="http://schemas.openxmlformats.org/officeDocument/2006/relationships" name="Stock-Based Compensation Plans " sheetId="25" state="visible" r:id="rId25"/>
    <sheet xmlns:r="http://schemas.openxmlformats.org/officeDocument/2006/relationships" name="Comprehensive Income (Tables)" sheetId="26" state="visible" r:id="rId26"/>
    <sheet xmlns:r="http://schemas.openxmlformats.org/officeDocument/2006/relationships" name="Segment Reporting (Tables)" sheetId="27" state="visible" r:id="rId27"/>
    <sheet xmlns:r="http://schemas.openxmlformats.org/officeDocument/2006/relationships" name="Revenue (Tables)" sheetId="28" state="visible" r:id="rId28"/>
    <sheet xmlns:r="http://schemas.openxmlformats.org/officeDocument/2006/relationships" name="Adoption of New Accounting Pr_3"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Investments (Narrative) (Detail" sheetId="32" state="visible" r:id="rId32"/>
    <sheet xmlns:r="http://schemas.openxmlformats.org/officeDocument/2006/relationships" name="Investments (Schedule of Assets" sheetId="33" state="visible" r:id="rId33"/>
    <sheet xmlns:r="http://schemas.openxmlformats.org/officeDocument/2006/relationships" name="Investments (Schedule of Amorti" sheetId="34" state="visible" r:id="rId34"/>
    <sheet xmlns:r="http://schemas.openxmlformats.org/officeDocument/2006/relationships" name="Investments (Schedule of Unreal" sheetId="35" state="visible" r:id="rId35"/>
    <sheet xmlns:r="http://schemas.openxmlformats.org/officeDocument/2006/relationships" name="Investments (Investments Classi" sheetId="36" state="visible" r:id="rId36"/>
    <sheet xmlns:r="http://schemas.openxmlformats.org/officeDocument/2006/relationships" name="Inventories (Schedule of Invent" sheetId="37" state="visible" r:id="rId37"/>
    <sheet xmlns:r="http://schemas.openxmlformats.org/officeDocument/2006/relationships" name="Earnings Per Share (Schedule of" sheetId="38" state="visible" r:id="rId38"/>
    <sheet xmlns:r="http://schemas.openxmlformats.org/officeDocument/2006/relationships" name="Stock-Based Compensation Plan_2" sheetId="39" state="visible" r:id="rId39"/>
    <sheet xmlns:r="http://schemas.openxmlformats.org/officeDocument/2006/relationships" name="Stock-Based Compensation Plan_3" sheetId="40" state="visible" r:id="rId40"/>
    <sheet xmlns:r="http://schemas.openxmlformats.org/officeDocument/2006/relationships" name="Comprehensive Income (AOCI Roll" sheetId="41" state="visible" r:id="rId41"/>
    <sheet xmlns:r="http://schemas.openxmlformats.org/officeDocument/2006/relationships" name="Comprehensive Income (Reclassif" sheetId="42" state="visible" r:id="rId42"/>
    <sheet xmlns:r="http://schemas.openxmlformats.org/officeDocument/2006/relationships" name="Debt and Financing Arrangemen_2" sheetId="43" state="visible" r:id="rId43"/>
    <sheet xmlns:r="http://schemas.openxmlformats.org/officeDocument/2006/relationships" name="Equity (Details)" sheetId="44" state="visible" r:id="rId44"/>
    <sheet xmlns:r="http://schemas.openxmlformats.org/officeDocument/2006/relationships" name="Segment Reporting (Schedule Of " sheetId="45" state="visible" r:id="rId45"/>
    <sheet xmlns:r="http://schemas.openxmlformats.org/officeDocument/2006/relationships" name="Income Taxes (Details)" sheetId="46" state="visible" r:id="rId46"/>
    <sheet xmlns:r="http://schemas.openxmlformats.org/officeDocument/2006/relationships" name="Revenue (Details)" sheetId="47" state="visible" r:id="rId47"/>
  </sheets>
  <definedNames/>
  <calcPr calcId="124519" fullCalcOnLoad="1"/>
</workbook>
</file>

<file path=xl/sharedStrings.xml><?xml version="1.0" encoding="utf-8"?>
<sst xmlns="http://schemas.openxmlformats.org/spreadsheetml/2006/main" uniqueCount="443">
  <si>
    <t>Document And Entity Information - shares</t>
  </si>
  <si>
    <t>9 Months Ended</t>
  </si>
  <si>
    <t>Sep. 30, 2018</t>
  </si>
  <si>
    <t>Oct. 19, 2018</t>
  </si>
  <si>
    <t>Document And Entity Information [Abstract]</t>
  </si>
  <si>
    <t>Entity Registrant Name</t>
  </si>
  <si>
    <t>GENTEX CORPORATION</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Unaudited Condensed Consolidated Balance Sheets - USD ($)</t>
  </si>
  <si>
    <t>Dec. 31, 2017</t>
  </si>
  <si>
    <t>Sep. 30, 2017</t>
  </si>
  <si>
    <t>CURRENT ASSETS</t>
  </si>
  <si>
    <t>Cash and cash equivalents</t>
  </si>
  <si>
    <t>[1]</t>
  </si>
  <si>
    <t>Short-term investments</t>
  </si>
  <si>
    <t>Accounts receivable, net</t>
  </si>
  <si>
    <t>Inventories</t>
  </si>
  <si>
    <t>Prepaid expenses and other</t>
  </si>
  <si>
    <t>Total current assets</t>
  </si>
  <si>
    <t>PLANT AND EQUIPMENT—NET</t>
  </si>
  <si>
    <t>OTHER ASSETS</t>
  </si>
  <si>
    <t>Goodwill</t>
  </si>
  <si>
    <t>Long-term investments</t>
  </si>
  <si>
    <t>Intangible assets, net</t>
  </si>
  <si>
    <t>Patents and other assets, net</t>
  </si>
  <si>
    <t>Total other assets</t>
  </si>
  <si>
    <t>Total assets</t>
  </si>
  <si>
    <t>CURRENT LIABILITIES</t>
  </si>
  <si>
    <t>Accounts payable</t>
  </si>
  <si>
    <t>Current portion of long-term debt</t>
  </si>
  <si>
    <t>Accrued liabilities</t>
  </si>
  <si>
    <t>Total current liabilities</t>
  </si>
  <si>
    <t>DEFERRED INCOME TAXES</t>
  </si>
  <si>
    <t>TOTAL LIABILITIES</t>
  </si>
  <si>
    <t>SHAREHOLDERS’ INVESTMENT</t>
  </si>
  <si>
    <t>Common stock</t>
  </si>
  <si>
    <t>Additional paid-in capital</t>
  </si>
  <si>
    <t>Retained earnings</t>
  </si>
  <si>
    <t>Accumulated other comprehensive (loss) income</t>
  </si>
  <si>
    <t>Total shareholders’ investment</t>
  </si>
  <si>
    <t>Total liabilities and shareholders’ investment</t>
  </si>
  <si>
    <t>The condensed consolidated balance sheet at December 31, 2017 has been derived from the audited financial statements at that date but does not include all of the information and footnotes required by accounting principles generally accepted in the United States for complete financial statements.</t>
  </si>
  <si>
    <t>Unaudited Condensed Consolidated Statements of Income - USD ($)</t>
  </si>
  <si>
    <t>3 Months Ended</t>
  </si>
  <si>
    <t>Income Statement [Abstract]</t>
  </si>
  <si>
    <t>NET SALES</t>
  </si>
  <si>
    <t>COST OF GOODS SOLD</t>
  </si>
  <si>
    <t>Gross profit</t>
  </si>
  <si>
    <t>OPERATING EXPENSES:</t>
  </si>
  <si>
    <t>Engineering, research and development</t>
  </si>
  <si>
    <t>Selling, general &amp; administrative</t>
  </si>
  <si>
    <t>Total operating expenses</t>
  </si>
  <si>
    <t>Income from operations</t>
  </si>
  <si>
    <t>OTHER INCOME (LOSS)</t>
  </si>
  <si>
    <t>Investment income</t>
  </si>
  <si>
    <t>Other income (loss), net</t>
  </si>
  <si>
    <t>Total Other Income</t>
  </si>
  <si>
    <t>Income before provision for income taxes</t>
  </si>
  <si>
    <t>PROVISION FOR INCOME TAXES</t>
  </si>
  <si>
    <t>NET INCOME</t>
  </si>
  <si>
    <t>EARNINGS PER SHARE:</t>
  </si>
  <si>
    <t>Basic (in dollars per share)</t>
  </si>
  <si>
    <t>Diluted (in dollars per share)</t>
  </si>
  <si>
    <t>Cash Dividends Declared per Share (in dollars per share)</t>
  </si>
  <si>
    <t>Unaudited Condensed Consolidated Statements of Comprehensive Income - USD ($)</t>
  </si>
  <si>
    <t>Statement of Comprehensive Income [Abstract]</t>
  </si>
  <si>
    <t>Net Income</t>
  </si>
  <si>
    <t>Other comprehensive income (loss) before tax:</t>
  </si>
  <si>
    <t>Foreign currency translation adjustments</t>
  </si>
  <si>
    <t>Unrealized gains on derivatives</t>
  </si>
  <si>
    <t>Unrealized (losses) gains on debt securities, net</t>
  </si>
  <si>
    <t>Other comprehensive (loss) income, before tax</t>
  </si>
  <si>
    <t>(Benefit) Expense for income taxes related to components of other comprehensive income (loss)</t>
  </si>
  <si>
    <t>Other comprehensive (loss) income, net of tax</t>
  </si>
  <si>
    <t>Comprehensive Income</t>
  </si>
  <si>
    <t>Unaudited Condensed Consolidated Statements of Cash Flows - USD ($)</t>
  </si>
  <si>
    <t>CASH FLOWS FROM OPERATING ACTIVITIES:</t>
  </si>
  <si>
    <t>Adjustments to reconcile net income to net cash provided by operating activities:</t>
  </si>
  <si>
    <t>Depreciation and amortization</t>
  </si>
  <si>
    <t>Gain on disposal of assets</t>
  </si>
  <si>
    <t>Loss on disposal of assets</t>
  </si>
  <si>
    <t>Gain on sale of investments</t>
  </si>
  <si>
    <t>Loss on sale of investments</t>
  </si>
  <si>
    <t>Deferred income taxes</t>
  </si>
  <si>
    <t>Stock-based compensation expense related to employee stock options, employee stock purchases and restricted stock</t>
  </si>
  <si>
    <t>Change in operating assets and liabilities:</t>
  </si>
  <si>
    <t>Accrued liabilities, excluding dividends declared and short-term debt</t>
  </si>
  <si>
    <t>Net cash provided by operating activities</t>
  </si>
  <si>
    <t>Activity in available-for-sale securities:</t>
  </si>
  <si>
    <t>Sales proceeds</t>
  </si>
  <si>
    <t>Maturities and calls</t>
  </si>
  <si>
    <t>Purchases</t>
  </si>
  <si>
    <t>Plant and equipment additions</t>
  </si>
  <si>
    <t>Proceeds from sale of plant and equipment</t>
  </si>
  <si>
    <t>Decrease (increase) in other assets</t>
  </si>
  <si>
    <t>Net cash used for investing activities</t>
  </si>
  <si>
    <t>CASH FLOWS USED FOR FINANCING ACTIVITIES:</t>
  </si>
  <si>
    <t>Repayment of debt</t>
  </si>
  <si>
    <t>Issuance of common stock from stock plan transactions</t>
  </si>
  <si>
    <t>Cash dividends paid</t>
  </si>
  <si>
    <t>Repurchases of common stock</t>
  </si>
  <si>
    <t>Net cash used for financing activities</t>
  </si>
  <si>
    <t>NET (DECREASE) IN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The unaudited condensed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It is suggested that these unaudited condensed consolidated financial statements be read in conjunction with the financial statements and notes thereto included in the Company's 2017 annual report on Form 10-K.  In the opinion of management, the accompanying unaudited condensed consolidated financial statements contain all adjustments, consisting of only a normal and recurring nature, necessary to present fairly the financial position of the Company as of September 30, 2018, and the results of operations and cash flows for the interim periods presented.</t>
  </si>
  <si>
    <t>Adoption of New Accounting Pronouncements</t>
  </si>
  <si>
    <t>New Accounting Pronouncements and Changes in Accounting Principles [Abstract]</t>
  </si>
  <si>
    <t>Adoption of New Accounting Pronouncements New Accounting Pronouncements Adopted in Fiscal Year 2018 Effective January 1, 2018, the Company adopted Accounting Standards Codification ("ASC") Topic 606, Revenue from Contracts with Customers , using the modified retrospective method as applied to customer contracts that were not completed as January 1, 2018. As a result, financial information for reporting periods beginning after January 1, 2018 are presented under ASC 606, while comparative financial information has not been adjusted and continues to be reported in accordance with the Company’s historical accounting policy for revenue recognition prior to the adoption of ASC 606.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In addition, Accounting Standards Update ("ASU") 2014-09 requires certain additional disclosures around the nature, amount, timing, and uncertainty of revenues and cash flows arising from contracts with customers. The Company has documented its accounting policy for the new standard based on a detailed review of its business and contracts. Based on the new guidance, the Company continues to recognize revenue at a particular point in time for the majority of its contracts with customers, which is generally when products are either shipped or delivered, as customer contracts did not meet the criteria in ASC 606 for over-time revenue recognition, specifically the over-time revenue recognition criteria of creating an asset with no alternative use and having an enforceable right to payment for progress towards completion. Therefore, the adoption of ASC 606 did not have a material impact on the consolidated financial statements. The Company has expanded its consolidated financial statement disclosures in order to comply with the disclosure requirements of the ASU. See Note 14 to the Unaudited Condensed Consolidated Financial Statements for additional disclosures regarding the Company’s revenue. Effective January 1, 2018, the Company adopted ASU 2016-01, Recognition and Measurement of Financial Assets and Financial Liabilitie s. The standard amends various aspects of the recognition, measurement, presentation, and disclosure of financial instruments. The most significant impact to the Company's consolidated financial statements relates to the recognition and measurement of equity investments at fair value with changes recognized in net income. The amendment also updates certain presentation and disclosure requirements. The Company had a cumulative-effect adjustment in the first quarter of 2018 of approximately $6.6 million related to the reclassification of the net unrealized gain on available-for-sale securities as of January 1, 2018 from other comprehensive income to retained earnings due to the adoption of this guidance. New Accounting Pronouncements Not Yet Adopted In February 2016, the FASB issued ASU 2016-02, Leases , which provides guidance for lease accounting. The new guidance contained in the ASU stipulates that lessees will need to recognize a right-of-use asset and a lease liability for substantially all leases (other than leases that meet the definition of a short-term lease). The liability will be equal to the present value of lease payments. Treatment in the consolidated statements of income will be similar to the current treatment of operating and capital leases. The new guidance is effective on a modified retrospective basis for the Company in the first quarter of its fiscal year ending December 31, 2019. The Company is currently in the process of evaluating the impact of adoption of this standard on its consolidated financial statements, including reviewing all of the available practical expedients for transition. Upon adoption, the Company does not anticipate a material impact on the Company's Consolidated Financial Statements.</t>
  </si>
  <si>
    <t>Goodwill and Other Intangible Assets</t>
  </si>
  <si>
    <t>Goodwill and Intangible Assets Disclosure [Abstract]</t>
  </si>
  <si>
    <t>Goodwill and Other Intangible Assets Goodwill represents the cost of an acquisition in excess of the fair values assigned to identifiable net assets acquired. The Company recorded Goodwill of $307.4 million as part of the HomeLink ® acquisition. The carrying value of Goodwill as of December 31, 2017 and September 30, 2018 was $307.4 million. In addition to annual impairment testing, which is performed as of the first day of the fourth quarter, the Company continuously monitors for events and circumstances that could negatively impact the key assumptions in determining fair value thus resulting in the need for interim impairment testing, including long-term revenue growth projections, profitability, discount rates, recent market valuations from transactions by comparable companies, volatility in the Company's market capitalization, and general industry, market and macroeconomic conditions. No such events or circumstances in the most recently completed quarter indicated the need for interim impairment testing. The patents and intangible assets and related change in carrying values are set forth in the tables below: As of September 30, 2018: Other Intangible Assets Gross Accumulated Amortization Net Assumed Useful Life Gentex Patents $ 36,152,904 $ (20,336,961) $ 15,815,943 various Other Intangible Assets HomeLink ® Trade Names and Trademarks $ 52,000,000 $ — $ 52,000,000 Indefinite HomeLink® Technology 180,000,000 (75,000,000) 105,000,000 12 years Existing Customer Platforms 43,000,000 (21,500,000) 21,500,000 10 years Exclusive Licensing Agreement 96,000,000 — 96,000,000 Indefinite Total Other Intangible Assets $ 371,000,000 $ (96,500,000) $ 274,500,000 Total Patents &amp; Other Intangible Assets $ 407,152,904 $ (116,836,961) $ 290,315,943 As of December 31, 2017: Other Intangible Assets Gross Accumulated Amortization Net Assumed Useful Life Gentex Patents $ 34,847,029 $ (18,943,554) $ 15,903,475 various HomeLink® Trade Names and Trademarks $ 52,000,000 $ — $ 52,000,000 Indefinite HomeLink® Technology 180,000,000 (63,750,000) 116,250,000 12 years Existing Customer Platforms 43,000,000 (18,275,000) 24,725,000 10 years Exclusive Licensing Agreement 96,000,000 — 96,000,000 Indefinite Total other identifiable intangible assets $ 371,000,000 $ (82,025,000) $ 288,975,000 Total Patents &amp; Other Intangible Assets $ 405,847,029 $ (100,968,554) $ 304,878,475 Amortization expense on patents and intangible assets was approximately $5.6 million and $16.9 million during the three and nine month periods ended September 30, 2018, respectively, compared to approximately $5.6 million and $16.9 million for the same periods ended September 30, 2017, respectively. Excluding the impact of any future acquisitions, the Company continues to estimate amortization expense for each of the years ended December 31, 2018, 2019, 2020, 2021, and 2022 to be approximately $22 million annually.</t>
  </si>
  <si>
    <t>Investments</t>
  </si>
  <si>
    <t>Investments [Abstract]</t>
  </si>
  <si>
    <t xml:space="preserve">The Company follows the provisions of ASC 820, “Fair Value Measurements and Disclosures”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ment on earnings. The cost of securities sold is based on the specific identification method. The Company’s investments in common stock are stated at fair value based on quoted market prices, and as such are classified as Level 1 assets. The Company determines the fair value of its government securities and corporate bo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have remaining maturities of less than one year and are considered as Level 1 assets. These investments are carried at cost, which approximates fair value. During the year ended December 31, 2017, the Company made technology investments in certain non-consolidated third- parties for ownership interests of less than 20%. These investments do not have readily determinable fair values, and the Company has not identified any observable events that would cause adjustment of the valuation to date, and therefore these investments are held at cost at a total of $3.2 million as of September 30, 2018. These investments are classified within Long-Term Investments in the consolidated balance sheet. Assets or liabilities that have recurring fair value measurements are shown below as of September 30, 2018 and December 31, 2017: As of September 30, 2018 Fair Value Measurements at Reporting Date Using Total as of Quoted Prices in Active Markets for Identical Assets Significant Other Observable Significant Unobservable Inputs Description September 30, 2018 (Level 1) (Level 2) (Level 3) Cash &amp; Cash Equivalents $ 194,017,041 $ 194,017,041 $ — $ — Short-Term Investments: Certificate of Deposit 130,000,000 130,000,000 — — Corporate Bonds 4,994,018 — 4,994,018 — Government Securities 6,691,949 — 6,691,949 — Other 1,937,574 1,937,574 — — Long-Term Investments: Corporate Bonds 62,393,073 — 62,393,073 — Government Securities 58,331,619 — 58,331,619 — Common Stocks 40,000 40,000 — — Municipal Bonds $ 17,666,818 $ 17,666,818 $ — $ — Total $ 476,072,092 $ 343,661,433 $ 132,410,659 $ — As of December 31, 2017 Fair Value Measurements at Reporting Date Using Total as of Quoted Prices in Active Markets for Identical Assets Significant Other Observable Inputs Significant Unobservable Inputs Description December 31, 2017 (Level 1) (Level 2) (Level 3) Cash &amp; Cash Equivalents $ 569,734,496 $ 569,734,496 $ — $ — Short-Term Investments: Certificate of Deposit 130,000,000 130,000,000 — — Government Securities 9,011,130 — 9,011,130 — Mutual Funds 393,581 — 393,581 — Corporate Bonds 12,944,999 — 12,944,999 — Other 188,344 188,344 — — Long-Term Investments: Corporate Bonds 3,018,720 — 3,018,720 — Common Stocks 15,703,371 15,703,371 — — Mutual Funds 34,681,337 34,681,337 — — Preferred Stock 1,178,991 1,178,991 — — Total $ 776,854,969 $ 751,486,539 $ 25,368,430 $ — The amortized cost, unrealized gains and losses, and market value of investment securities are shown as of September 30, 2018, and December 31, 2017 As of September 30, 2018: Unrealized Cost Gains Losses Market Value Short-Term Investments: Certificate of Deposit $ 130,000,000 $ — $ — $ 130,000,000 Government Securities 6,699,555 — (7,606) 6,691,949 Corporate Bonds 4,998,499 — (4,481) 4,994,018 Other 1,937,574 — — 1,937,574 Long-Term Investments: Corporate Bonds 62,619,934 56 (226,917) 62,393,073 Government Securities 58,671,384 — (339,765) 58,331,619 Common Stocks 40,000 — — 40,000 Municipal Bonds 17,841,486 — (174,668) 17,666,818 Total $ 282,808,432 $ 56 $ (753,437) $ 282,055,051 As of December 31, 2017: Unrealized Cost Gains Losses Market Value Short-Term Investments: Certificate of Deposit $ 130,000,000 $ — $ — $ 130,000,000 Government Securities 9,024,777 — (13,647) 9,011,130 Mutual Funds 392,482 1,575 (476) 393,581 Corporate Bonds 12,952,229 — (7,230) 12,944,999 Other 188,344 — — 188,344 Long-Term Investments: Corporate Bonds 3,022,994 — (4,274) 3,018,720 Common Stocks 10,897,219 5,079,815 (273,663) 15,703,371 Mutual Funds 29,306,540 5,440,344 (65,547) 34,681,337 Preferred Stock 1,141,458 40,533 (3,000) 1,178,991 Total $ 196,926,043 $ 10,562,267 $ (367,837) $ 207,120,473 Unrealized losses on investments as of September 30, 2018, are as follows: Aggregate Unrealized Losses Aggregate Fair Value Less than one year $ 753,437 $ 148,084,928 Greater than one year — — Total $ 753,437 $ 148,084,928 Unrealized losses on investments as of December 31, 2017, are as follows: Aggregate Unrealized Losses Aggregate Fair Value Less than one year $ 263,655 $ 31,223,557 Greater than one year 104,182 285,077 Total $ 367,837 $ 31,508,634 ASC 320, “Accounting for Certain Investments in Debt and Equity Securities”, as amended, provides guidance on determining when an investment is other than temporarily impaired. No investment losses were considered to be other than temporary during the periods presented. The Company has the intention and current ability to hold its debt investments until the amortized cost basis has been recovered. Fixed income securities as of September 30, 2018 have contractual maturities as follows: Due within one year $ 141,685,968 Due between one and five years 129,595,580 Due over five years 8,795,930 $ 280,077,478 </t>
  </si>
  <si>
    <t>Inventory Disclosure [Abstract]</t>
  </si>
  <si>
    <t xml:space="preserve">Inventories Inventories consisted of the following at the respective balance sheet dates: September 30, 2018 December 31, 2017 Raw materials $ 134,039,095 $ 139,272,129 Work-in-process 33,336,971 30,481,192 Finished goods 46,017,971 47,012,262 Total Inventory $ 213,394,037 $ 216,765,583 </t>
  </si>
  <si>
    <t>Earnings Per Share</t>
  </si>
  <si>
    <t>Earnings Per Share [Abstract]</t>
  </si>
  <si>
    <t xml:space="preserve">Earnings Per Share The following table reconciles the numerators and denominators used in the calculation of basic and diluted earnings per share (EPS): Three Months Ended September 30, Nine Months Ended September 30, 2018 2017 2018 2017 Numerators: Numerator for both basic and diluted EPS, net income $ 111,335,817 $ 90,230,335 $ 331,608,542 $ 276,323,023 Denominators: Denominator for basic EPS, weighted-average shares outstanding 265,607,128 284,661,920 270,366,996 285,915,565 Potentially dilutive shares resulting from stock plans 1,988,014 2,359,030 2,366,506 3,145,936 Denominator for diluted EPS 267,595,142 287,020,950 272,733,502 289,061,501 Shares related to stock plans not included in diluted average common shares outstanding because their effect would be anti-dilutive 462,631 807,013 24,590 2,847,247 </t>
  </si>
  <si>
    <t>Stock-Based Compensation Plans</t>
  </si>
  <si>
    <t>Disclosure of Compensation Related Costs, Share-based Payments [Abstract]</t>
  </si>
  <si>
    <t>Stock-Based Compensation Plans As of September 30, 2018, the Company had four equity incentive plans which include two stock option plans, a restricted stock plan and an employee stock purchase plan. All plans and any prior material amendments thereto have previously been approved by shareholders. Readers should refer to Note 5 of our consolidated financial statements in our Annual Report on Form 10-K for the calendar year ended December 31, 2017, for additional information related to these stock-based compensation plans. The Company recognized compensation expense for share-based payments of $4,829,463 and $13,196,413 for the three and nine months ended September 30, 2018, respectively, and $3,067,076 and $9,957,687 for the three and nine months ended September 30, 2017, respectively. Compensation cost for share based payment awards capitalized as part of inventory as of September 30, 2018 and December 31, 2017 was $224,025 and $279,102, respectively. Employee Stock Option Plan The Company has an employee stock option plan covering 24,000,000 shares of common stock. The purpose of the plan is to provide an opportunity to use stock options as a means of recruiting new managerial and technical personnel and as a means for retaining certain employees of the Company by allowing them to purchase shares of common stock of the Corporation and thereby having an additional incentive to contribute to the prosperity of the Company. The fair value of each option grant in the employee stock option plan was estimated on the date of grant using the Black-Scholes option pricing model with the following weighted-average assumptions for the indicated periods: Three Months Ended September 30, Nine Months Ended September 30, 2018 2017 2018 2017 Dividend Yield (1) 1.99 % 2.10 % 2.09 % 2.15 % Expected volatility (2) 23.32 % 23.09 % 26.65 % 27.68 % Risk-free interest rate (3) 2.94 % 1.92 % 2.78 % 2.00 % Expected term of options (years) (4) 4.19 4.25 4.21 4.17 Weighted-avg. grant date fair value $4.05 $3.35 $4.70 $4.05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 Under the employee stock option plan, the option exercise price equals the stock’s market price on date of grant. The options vest after one to five years, and expire after five to ten years. As of September 30, 2018, there was $9,600,422 of unrecognized compensation cost related to share-based payments which is expected to be recognized over the remaining vesting periods. Non-employee Director Stock Option Plan The Company has a non-employee director stock option plan covering 1,000,000 shares of common stock. As of September 30, 2018, there was $87,458 of unrecognized compensation cost under the non-employee director plan related to share-based payments. The Company has granted options on 480,430 shares under the non-employee director plan through September 30, 2018. Under the non-employee director plan, the option exercise price equals the stock’s market price on the date of grant. The options vest after six months, and expire after ten years. Employee Stock Purchase Plan The Company has an employee stock purchase plan covering 2,000,000 shares of common stock. Under the plan, the Company sells shares at 85% of the stock’s market price at date of purchase. Under ASC 718, the 15% discounted value is recognized as compensation expense. As of September 30, 2018, the Company has granted 924,878 shares under this plan. Restricted Stock Plan The Company has a restricted stock plan covering 9,000,000 shares of common stock. The purpose of the restricted stock plan is to permit grants of shares, subject to restrictions, to employees of the Company as a means of retaining and rewarding them for performance and to increase their ownership in the Company. Shares awarded under the restricted stock plan entitle the shareholder to all rights of common stock</t>
  </si>
  <si>
    <t>Equity [Abstract]</t>
  </si>
  <si>
    <t>Comprehensive Income Comprehensive income reflects the change in equity of a business enterprise during a period from transactions and other events and circumstances from non-owner sources. For the Company, comprehensive income represents net income adjusted for unrealized gains and losses on certain debt investments, foreign currency translation adjustments, and derivatives. The following table presents the net changes in the Company's accumulated other comprehensive income (loss) by component: (All amounts shown are net of tax). Three Months Ended September 30, Nine Months Ended September 30, 2018 2017 2018 2017 Foreign currency translation adjustments: Balance at beginning of period $ (194,395) $ (1,179,199) $ 645,030 $ (2,862,999) Other Comprehensive (loss) income before reclassifications (1,174,213) 1,182,152 (2,013,638) 2,865,952 Net current-period change (1,174,213) 1,182,152 (2,013,638) 2,865,952 Balance at end of period (1,368,608) 2,953 (1,368,608) 2,953 Unrealized gains (losses) on available-for-sale debt securities: Balance at beginning of period (271,939) 4,818,677 (16,349) 2,788,975 Other Comprehensive (loss) income before reclassifications (276,010) 1,371,712 33,941 4,111,338 Amounts reclassified from accumulated other comprehensive income (205,433) 114,905 (770,974) (595,019) Net current-period change (481,443) 1,486,617 (737,033) 3,516,319 Balance at end of period (753,382) 6,305,294 (753,382) 6,305,294 Unrealized gains (losses) on derivatives: Balance at beginning of period (12,770) (458,322) (78,026) (1,197,281) Other comprehensive income (loss) before reclassifications 114,889 424 175,308 124,124 Amounts reclassified from accumulated other comprehensive income (102,119) 155,066 (97,282) 770,325 Net current-period change 12,770 155,490 78,026 894,449 Balance at end of period — (302,832) — (302,832) Accumulated other comprehensive (loss) income, end of period $ (2,121,990) $ 6,005,415 $ (2,121,990) $ 6,005,415 The following table presents details of reclassifications out of accumulated other comprehensive income for the nine months ended September 30, 2018 and 2017. Details about Accumulated Other Comprehensive Income Components Amounts Reclassified from Other Comprehensive Income Affected Line item in the Statement of Consolidated Income Three Months Ended September 30, Nine Months Ended September 30, 2018 2017 2018 2017 Unrealized gains (losses) on available-for-sale debt securities Realized gain on sale of securities $ 260,042 $ (176,777) $ 975,917 $ 915,414 Other income (loss), net Provision for income taxes (54,609) 61,872 (204,943) (320,395) Provision for income taxes $ 205,433 $ (114,905) $ 770,974 $ 595,019 Net of tax Unrealized gains (losses) on derivatives Realized gain (loss) on interest rate swap $ 129,265 $ (238,564) $ 123,142 $ (1,185,116) Other income (loss), net Provision for income taxes (27,146) 83,498 (25,860) 414,791 Provision for income taxes $ 102,119 $ (155,066) $ 97,282 $ (770,325) Net of tax Total net reclassifications for the period $ 307,552 $ (269,971) $ 868,256 $ (175,306) Net of tax</t>
  </si>
  <si>
    <t>Debt and Financing Arrangements</t>
  </si>
  <si>
    <t>Debt Disclosure [Abstract]</t>
  </si>
  <si>
    <t>Debt and Financing Arrangements On September 27, 2013, the Company entered into a credit agreement with certain banks and agents. During the three and nine months ended September 30, 2018, the Company made principal repayments of $23.1 million and $78.0 million, respectively, plus accrued interest, on the previously existing term loan, which completed the repayments on the outstanding balance on the credit facility. The Company used cash and cash equivalents to fund the payments. As of September 30, 2018, there was no outstanding balance on the revolver or the term loan and such credit facility has expired. Interest expense is netted within the "Other, net" section of the Condensed Consolidated Statements of Income , and interest expense associated with the previously existing term loan and revolver was $0.1 million and $0.8 million during the three and nine months ended September 30, 2018, respectively, and $0.7 million and $2.3 million during the three and nine months ended September 30, 2017, respectively. On October 15, 2018, as previously disclosed, the Company entered into a new Credit Agreement (“Credit Agreement”) with PNC as the administrative agent and sole lender. Pursuant to this new Credit Agreement, the Company has access to a $150 million senior revolving credit facility (“Revolver”). Under the terms of the Credit Agreement, the Company is entitled, to further request an additional aggregate principal amount of up to $100 million, subject to the satisfaction of certain conditions. In addition, the Company is entitled to the benefit of swing loans from amounts otherwise available under the Revolver in the aggregate principal amount of up to $20 million and to request Letters of Credit from amounts otherwise available under the Revolver in the aggregate principle amount up to $20 million, both subject to certain conditions. The obligations of the Company under the Credit Agreement are not secured, but are subject to certain covenants. As of September 30, 2018, there was no outstanding balance on the Revolver. The Revolver expires on October 15, 2023. The Credit Agreement contains customary representations and warranties and certain covenants that place certain limitations on the Company. As of September 30, 2018, the Company was in compliance with its covenants under the new Credit Agreement.</t>
  </si>
  <si>
    <t>Equity</t>
  </si>
  <si>
    <t>Equity The decrease in common stock during the nine months ended September 30, 2018, was primarily due to the repurchases of 23.1 million shares, of which 17.6 million shares were acquired pursuant to the Company's previously announced share repurchase plan. In addition, 5.5 million shares were repurchased from the former CEO and subsequently retired, pursuant to his previously disclosed retirement agreement, at a price of $20.98 per share. As previously announced, these share repurchases were separately approved by the Company's Board of Directors and were not repurchased as part of the Company’s existing share repurchase plan. The share repurchases for the first nine months of 2018 were partially offset by the issuance of 4.9 million shares of the Company’s common stock under the Company’s stock-based compensation plans. The total net decrease was 18.2 million shares. The Company announced a $0.01 per share increase in its quarterly cash dividend rate during the first quarter of 2018. As such, the Company recorded a cash dividend of $0.11 during the third quarter of 2018 as compared to a cash dividend of $0.10 per share during the third quarter of 2017. The third quarter 2018 dividend of $28.8 million was declared on August 29, 2018, and was paid on October 17, 2018.</t>
  </si>
  <si>
    <t>Contingencies</t>
  </si>
  <si>
    <t>Commitments and Contingencies Disclosure [Abstract]</t>
  </si>
  <si>
    <t>ContingenciesThe Company is periodically involved in legal proceedings, legal actions and claims arising in the normal course of business, including proceedings relating to product liability, intellectual property, safety and health, employment and other matters. Such matters are subject to many uncertainties and outcomes are not predictable. The Company does not believe, however, that at the current time any of these matters constitute material pending legal proceedings that will have a material adverse effect on the financial position or future results of operations or cash flows of the Company.</t>
  </si>
  <si>
    <t>Segment Reporting</t>
  </si>
  <si>
    <t>Segment Reporting [Abstract]</t>
  </si>
  <si>
    <t xml:space="preserve">Segment ReportingThe Company's automotive segment develops and manufactures digital vision and connected car products and electronics, including: automatic-dimming rearview mirrors with and without electronic features; non-auto dimming rearview mirrors with and without electronic features; and other electronics. The Company also develops and manufactures variably dimming windows for the aerospace industry and fire protection products for the commercial construction industry, which are combined into the "Other" segment shown below. Three Months Ended September 30, Nine Months Ended September 30, 2018 2017 2018 2017 Revenue: Automotive Products $ 449,184,447 $ 428,161,863 $ 1,348,395,245 $ 1,307,736,698 Other 11,068,986 10,465,923 32,259,733 27,565,411 Total $ 460,253,433 $ 438,627,786 $ 1,380,654,978 $ 1,335,302,109 Income from operations: Automotive Products $ 124,351,499 $ 125,817,994 $ 373,071,852 $ 381,545,762 Other 3,076,412 3,254,658 9,554,396 7,818,524 Total $ 127,427,911 $ 129,072,652 $ 382,626,248 $ 389,364,286 </t>
  </si>
  <si>
    <t>Income Taxes</t>
  </si>
  <si>
    <t>Income Tax Disclosure [Abstract]</t>
  </si>
  <si>
    <t>Income Taxes The effective tax rate was 15.2% in the nine months ended September 30, 2018 compared to 29.8% for the same period in 2017. Generally, effective tax rates for these periods differ from statutory federal income tax rates, due to provisions for state and local income taxes, permanent tax differences, and the foreign-derived intangible income tax deduction during the nine months ended September 30, 2018. The decrease in the effective tax rate for the nine months ended September 30, 2018 compared to the same period of 2017 was due to the reduction of the federal income tax rate from 35% to 21% as a result of the Tax Cuts and Jobs Act ("Act"), as well as R&amp;D tax credits, discrete tax benefits related to equity compensation, and the foreign-derived intangible income tax deduction. Pursuant to the guidance within SEC Staff Accounting Bulletin No. 118 (“SAB 118”), the Company has continued to analyze certain aspects of the Act and refine its application to the Company. Although the Company has not completed its accounting for the income tax effects of certain elements of the Act, during the third quarter of 2018, the Company recorded a total provisional expense of $3.3 million related to the remeasurement of certain deferred tax assets and liabilities. The Company has continued to recognize provisional effects of the Act for which measurement could be reasonably estimated. The ultimate impact of the Act may differ from these estimates due to its continued analysis or further regulatory guidance that may be issued pursuant to the Act. The Company evaluates the impact of the Act as additional clarification and implementation guidance related to the Act is released. Under SAB 118, adjustments to the provisional amounts recorded by the Company as of September 30, 2018 that are identified within a subsequent measurement period of up to one year from the enactment date will be included as an adjustment to tax expense from continuing operations in the period such provisional amounts are actually determined. The Company anticipates the remaining estimates will be finalized in the fourth quarter 2018.</t>
  </si>
  <si>
    <t>Revenue</t>
  </si>
  <si>
    <t>Revenue from Contract with Customer [Abstract]</t>
  </si>
  <si>
    <t xml:space="preserve">RevenueThe following table shows the Company’s Automotive and Other Products revenue disaggregated by geographical location for Automotive Products for the three and Nine month periods ended September 30, 2018: Revenue Three Months Ended September 30, 2018 Nine Months Ended September 30, 2018 Automotive Products U.S. $ 151,229,829 $ 434,439,455 Germany 81,621,623 259,057,369 Japan 55,363,644 153,843,723 Other 160,969,351 501,054,698 Total Automotive Products $ 449,184,447 $ 1,348,395,245 Other Products (U.S.) 11,068,986 32,259,733 Total Revenue $ 460,253,433 $ 1,380,654,978 Revenue by geographic area may fluctuate based on many factors, including exposure to local economic, political and labor conditions; unexpected changes in laws, regulations, trade or monetary or fiscal policy, including interest rates, foreign currency exchange rates and changes in the rate of inflation in the U.S. and other foreign countries; and tariffs, quotas, customs and other import or export restrictions and other trade barriers. The following table disaggregates the Company’s Automotive and Other revenue by major source for the three and nine month periods ended September 30, 2018: Revenue Three Months Ended September 30, 2018 Nine Months Ended September 30, 2018 Automotive Segment Automotive Mirrors &amp; Electronics 399,732,577 1,200,521,589 HomeLink Modules* 49,451,870 147,873,656 Total Automotive Products 449,184,447 1,348,395,245 Other Segment Fire Protection Products 5,918,085 17,010,954 Windows Products 5,150,901 15,248,779 Total Other 11,068,986 32,259,733 *Excludes HomeLink revenue related to HomeLink modules integrated into automotive mirrors Revenue is recognized when obligations under the terms of a contract with the customer are satisfied. Such recognition generally occurs with the transfer of control of the products at a point in time. OEM contracts generally include Long Term Supply Agreements ("LTSA") and Purchase Orders ("PO") whereby the LTSA sometimes stipulates the pricing and delivery terms and is evaluated together with a PO, which identifies the quantity, timing, and the type of product to be transferred. Certain customer contracts do not always have an LTSA, in which case, the contracts are governed by the PO from the customer in conjunction with other mutually agreed upon terms and conditions. The Company does not generate revenue from arrangements with multiple deliverables. Revenue is measured as the amount of consideration the Company expects to receive in exchange for transferring goods excluding revenue amounts that are transferred to third parties, such as sales, value add, and other taxes the Company collects concurrently with revenue-producing activities. The Company does not incur any incremental cost to obtain contracts. Costs are incurred to fulfill contracts with the OEM. However, such costs are accounted for under ASC 340-10, and are not treated as fulfillment costs under ASC 340-40. Automotive Products Segment Automotive Rearview Mirrors and Electronics The Company manufactures interior electrochromic automatic-dimming rearview mirrors that darken to reduce glare and improve visibility for the driver. These electronic interior mirrors can also include additional electronic features such as compass, microphones, HomeLink ® , lighting assist and driver assist forward safety camera systems, various lighting systems, various telematics systems, ITM ® systems, and a wide variety of displays. The Company also ships interior non-automatic-dimming rearview mirrors with features. The Company’s interior electrochromic automatic-dimming rearview mirrors also power the application of the Company’s exterior electrochromic automatic-dimming rearview mirrors that darken to reduce glare and improve visibility for the driver. These electronic exterior mirrors typically range in size and shape per automaker specification, but also include additional features such as turn signal indicators, side blind zone indicators, and courtesy lighting. The Company also ships exterior non-automatic-dimming rearview mirrors with similar electronic features as what is available in its automatic-dimming applications. The Company manufactures other automotive electronics products both inside and outside of the rearview mirror through HomeLink ® applications in the vehicle including the rearview mirror, interior visor, overhead console, or center console. For the majority of automotive products, transfer of control and revenue recognition occurs when the Company ships the product from the manufacturing facility to the customer. The Company receives cash equal to the price at the time of invoice for most automotive product sales. For any shipments of product that may be subject to retroactive price adjustments that are then being negotiated, the Company records revenue based on the Company’s best estimate of the amount of consideration to which the entity will be entitled in exchange for transferring the promised goods to the customer. The Company's approach is to consider these adjustments to the contract price as variable consideration which is estimated based on the then most likely price amount. Payment terms on automotive part sales to customers range from 15 days to 90 days. Estimated revenue is adjusted at the earlier of when the most likely amount of consideration expected to be received changes or when the consideration becomes fixed. HomeLink ® Modules The Company manufactures and sells HomeLink ® Modules individually, as well as in combination with the automotive mirrors and other advanced features, as described above. For the majority of automotive products, transfer of control and revenue recognition occurs when the Company ships the product from the manufacturing facility to the customer. Other Segment Dimmable Aircraft Windows The Company supplies variable dimmable windows for the passenger compartment on the Boeing 787 Dreamliner Series of Aircraft. For dimmable aircraft windows, transfer of control and revenue recognition occurs when the Company ships the product from the manufacturing facility to the customer. Payment terms on dimmable aircraft window sales range from 30 days to 45 days. Fire Protection Products </t>
  </si>
  <si>
    <t>Adoption of New Accounting Pronouncements (Policies)</t>
  </si>
  <si>
    <t>Adoption of new Accounting Standards</t>
  </si>
  <si>
    <t>New Accounting Pronouncements Adopted in Fiscal Year 2018 Effective January 1, 2018, the Company adopted Accounting Standards Codification ("ASC") Topic 606, Revenue from Contracts with Customers , using the modified retrospective method as applied to customer contracts that were not completed as January 1, 2018. As a result, financial information for reporting periods beginning after January 1, 2018 are presented under ASC 606, while comparative financial information has not been adjusted and continues to be reported in accordance with the Company’s historical accounting policy for revenue recognition prior to the adoption of ASC 606.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In addition, Accounting Standards Update ("ASU") 2014-09 requires certain additional disclosures around the nature, amount, timing, and uncertainty of revenues and cash flows arising from contracts with customers. The Company has documented its accounting policy for the new standard based on a detailed review of its business and contracts. Based on the new guidance, the Company continues to recognize revenue at a particular point in time for the majority of its contracts with customers, which is generally when products are either shipped or delivered, as customer contracts did not meet the criteria in ASC 606 for over-time revenue recognition, specifically the over-time revenue recognition criteria of creating an asset with no alternative use and having an enforceable right to payment for progress towards completion. Therefore, the adoption of ASC 606 did not have a material impact on the consolidated financial statements. The Company has expanded its consolidated financial statement disclosures in order to comply with the disclosure requirements of the ASU. See Note 14 to the Unaudited Condensed Consolidated Financial Statements for additional disclosures regarding the Company’s revenue. Effective January 1, 2018, the Company adopted ASU 2016-01, Recognition and Measurement of Financial Assets and Financial Liabilitie s. The standard amends various aspects of the recognition, measurement, presentation, and disclosure of financial instruments. The most significant impact to the Company's consolidated financial statements relates to the recognition and measurement of equity investments at fair value with changes recognized in net income. The amendment also updates certain presentation and disclosure requirements. The Company had a cumulative-effect adjustment in the first quarter of 2018 of approximately $6.6 million related to the reclassification of the net unrealized gain on available-for-sale securities as of January 1, 2018 from other comprehensive income to retained earnings due to the adoption of this guidance. New Accounting Pronouncements Not Yet Adopted In February 2016, the FASB issued ASU 2016-02, Leases , which provides guidance for lease accounting. The new guidance contained in the ASU stipulates that lessees will need to recognize a right-of-use asset and a lease liability for substantially all leases (other than leases that meet the definition of a short-term lease). The liability will be equal to the present value of lease payments. Treatment in the consolidated statements of income will be similar to the current treatment of operating and capital leases. The new guidance is effective on a modified retrospective basis for the Company in the first quarter of its fiscal year ending December 31, 2019. The Company is currently in the process of evaluating the impact of adoption of this standard on its consolidated financial statements, including reviewing all of the available practical expedients for transition. Upon adoption, the Company does not anticipate a material impact on the Company's Consolidated Financial Statements.</t>
  </si>
  <si>
    <t>Goodwill and Other Intangible Assets (Tables)</t>
  </si>
  <si>
    <t>Schedule of Intangible Assets</t>
  </si>
  <si>
    <t xml:space="preserve">The patents and intangible assets and related change in carrying values are set forth in the tables below: As of September 30, 2018: Other Intangible Assets Gross Accumulated Amortization Net Assumed Useful Life Gentex Patents $ 36,152,904 $ (20,336,961) $ 15,815,943 various Other Intangible Assets HomeLink ® Trade Names and Trademarks $ 52,000,000 $ — $ 52,000,000 Indefinite HomeLink® Technology 180,000,000 (75,000,000) 105,000,000 12 years Existing Customer Platforms 43,000,000 (21,500,000) 21,500,000 10 years Exclusive Licensing Agreement 96,000,000 — 96,000,000 Indefinite Total Other Intangible Assets $ 371,000,000 $ (96,500,000) $ 274,500,000 Total Patents &amp; Other Intangible Assets $ 407,152,904 $ (116,836,961) $ 290,315,943 As of December 31, 2017: Other Intangible Assets Gross Accumulated Amortization Net Assumed Useful Life Gentex Patents $ 34,847,029 $ (18,943,554) $ 15,903,475 various HomeLink® Trade Names and Trademarks $ 52,000,000 $ — $ 52,000,000 Indefinite HomeLink® Technology 180,000,000 (63,750,000) 116,250,000 12 years Existing Customer Platforms 43,000,000 (18,275,000) 24,725,000 10 years Exclusive Licensing Agreement 96,000,000 — 96,000,000 Indefinite Total other identifiable intangible assets $ 371,000,000 $ (82,025,000) $ 288,975,000 Total Patents &amp; Other Intangible Assets $ 405,847,029 $ (100,968,554) $ 304,878,475 </t>
  </si>
  <si>
    <t>Investments (Tables)</t>
  </si>
  <si>
    <t>Investment Securities Stated at Fair Value</t>
  </si>
  <si>
    <t xml:space="preserve">Assets or liabilities that have recurring fair value measurements are shown below as of September 30, 2018 and December 31, 2017: As of September 30, 2018 Fair Value Measurements at Reporting Date Using Total as of Quoted Prices in Active Markets for Identical Assets Significant Other Observable Significant Unobservable Inputs Description September 30, 2018 (Level 1) (Level 2) (Level 3) Cash &amp; Cash Equivalents $ 194,017,041 $ 194,017,041 $ — $ — Short-Term Investments: Certificate of Deposit 130,000,000 130,000,000 — — Corporate Bonds 4,994,018 — 4,994,018 — Government Securities 6,691,949 — 6,691,949 — Other 1,937,574 1,937,574 — — Long-Term Investments: Corporate Bonds 62,393,073 — 62,393,073 — Government Securities 58,331,619 — 58,331,619 — Common Stocks 40,000 40,000 — — Municipal Bonds $ 17,666,818 $ 17,666,818 $ — $ — Total $ 476,072,092 $ 343,661,433 $ 132,410,659 $ — As of December 31, 2017 Fair Value Measurements at Reporting Date Using Total as of Quoted Prices in Active Markets for Identical Assets Significant Other Observable Inputs Significant Unobservable Inputs Description December 31, 2017 (Level 1) (Level 2) (Level 3) Cash &amp; Cash Equivalents $ 569,734,496 $ 569,734,496 $ — $ — Short-Term Investments: Certificate of Deposit 130,000,000 130,000,000 — — Government Securities 9,011,130 — 9,011,130 — Mutual Funds 393,581 — 393,581 — Corporate Bonds 12,944,999 — 12,944,999 — Other 188,344 188,344 — — Long-Term Investments: Corporate Bonds 3,018,720 — 3,018,720 — Common Stocks 15,703,371 15,703,371 — — Mutual Funds 34,681,337 34,681,337 — — Preferred Stock 1,178,991 1,178,991 — — Total $ 776,854,969 $ 751,486,539 $ 25,368,430 $ — </t>
  </si>
  <si>
    <t>Schedule of Amortized Cost, Unrealized Gains And Losses, And Market Value of Investment Securities</t>
  </si>
  <si>
    <t xml:space="preserve">The amortized cost, unrealized gains and losses, and market value of investment securities are shown as of September 30, 2018, and December 31, 2017 As of September 30, 2018: Unrealized Cost Gains Losses Market Value Short-Term Investments: Certificate of Deposit $ 130,000,000 $ — $ — $ 130,000,000 Government Securities 6,699,555 — (7,606) 6,691,949 Corporate Bonds 4,998,499 — (4,481) 4,994,018 Other 1,937,574 — — 1,937,574 Long-Term Investments: Corporate Bonds 62,619,934 56 (226,917) 62,393,073 Government Securities 58,671,384 — (339,765) 58,331,619 Common Stocks 40,000 — — 40,000 Municipal Bonds 17,841,486 — (174,668) 17,666,818 Total $ 282,808,432 $ 56 $ (753,437) $ 282,055,051 As of December 31, 2017: Unrealized Cost Gains Losses Market Value Short-Term Investments: Certificate of Deposit $ 130,000,000 $ — $ — $ 130,000,000 Government Securities 9,024,777 — (13,647) 9,011,130 Mutual Funds 392,482 1,575 (476) 393,581 Corporate Bonds 12,952,229 — (7,230) 12,944,999 Other 188,344 — — 188,344 Long-Term Investments: Corporate Bonds 3,022,994 — (4,274) 3,018,720 Common Stocks 10,897,219 5,079,815 (273,663) 15,703,371 Mutual Funds 29,306,540 5,440,344 (65,547) 34,681,337 Preferred Stock 1,141,458 40,533 (3,000) 1,178,991 Total $ 196,926,043 $ 10,562,267 $ (367,837) $ 207,120,473 </t>
  </si>
  <si>
    <t>Schedule of Unrealized Loss on Investments</t>
  </si>
  <si>
    <t xml:space="preserve">Unrealized losses on investments as of September 30, 2018, are as follows: Aggregate Unrealized Losses Aggregate Fair Value Less than one year $ 753,437 $ 148,084,928 Greater than one year — — Total $ 753,437 $ 148,084,928 Unrealized losses on investments as of December 31, 2017, are as follows: Aggregate Unrealized Losses Aggregate Fair Value Less than one year $ 263,655 $ 31,223,557 Greater than one year 104,182 285,077 Total $ 367,837 $ 31,508,634 </t>
  </si>
  <si>
    <t>Investments Classified by Contractual Maturity Date</t>
  </si>
  <si>
    <t xml:space="preserve">Fixed income securities as of September 30, 2018 have contractual maturities as follows: Due within one year $ 141,685,968 Due between one and five years 129,595,580 Due over five years 8,795,930 $ 280,077,478 </t>
  </si>
  <si>
    <t>Inventories (Tables)</t>
  </si>
  <si>
    <t>Schedule of Inventories</t>
  </si>
  <si>
    <t xml:space="preserve">Inventories consisted of the following at the respective balance sheet dates: September 30, 2018 December 31, 2017 Raw materials $ 134,039,095 $ 139,272,129 Work-in-process 33,336,971 30,481,192 Finished goods 46,017,971 47,012,262 Total Inventory $ 213,394,037 $ 216,765,583 </t>
  </si>
  <si>
    <t>Earnings Per Share (Tables)</t>
  </si>
  <si>
    <t>Schedule of Earnings Per Share Basic And Diluted</t>
  </si>
  <si>
    <t xml:space="preserve">The following table reconciles the numerators and denominators used in the calculation of basic and diluted earnings per share (EPS): Three Months Ended September 30, Nine Months Ended September 30, 2018 2017 2018 2017 Numerators: Numerator for both basic and diluted EPS, net income $ 111,335,817 $ 90,230,335 $ 331,608,542 $ 276,323,023 Denominators: Denominator for basic EPS, weighted-average shares outstanding 265,607,128 284,661,920 270,366,996 285,915,565 Potentially dilutive shares resulting from stock plans 1,988,014 2,359,030 2,366,506 3,145,936 Denominator for diluted EPS 267,595,142 287,020,950 272,733,502 289,061,501 Shares related to stock plans not included in diluted average common shares outstanding because their effect would be anti-dilutive 462,631 807,013 24,590 2,847,247 </t>
  </si>
  <si>
    <t>Stock-Based Compensation Plans (Tables)</t>
  </si>
  <si>
    <t>Weighted-Average Assumptions For The Employee Stock Option Plan</t>
  </si>
  <si>
    <t>The fair value of each option grant in the employee stock option plan was estimated on the date of grant using the Black-Scholes option pricing model with the following weighted-average assumptions for the indicated periods: Three Months Ended September 30, Nine Months Ended September 30, 2018 2017 2018 2017 Dividend Yield (1) 1.99 % 2.10 % 2.09 % 2.15 % Expected volatility (2) 23.32 % 23.09 % 26.65 % 27.68 % Risk-free interest rate (3) 2.94 % 1.92 % 2.78 % 2.00 % Expected term of options (years) (4) 4.19 4.25 4.21 4.17 Weighted-avg. grant date fair value $4.05 $3.35 $4.70 $4.05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t>
  </si>
  <si>
    <t>Comprehensive Income (Tables)</t>
  </si>
  <si>
    <t>Schedule of AOCI</t>
  </si>
  <si>
    <t xml:space="preserve">The following table presents the net changes in the Company's accumulated other comprehensive income (loss) by component: (All amounts shown are net of tax). Three Months Ended September 30, Nine Months Ended September 30, 2018 2017 2018 2017 Foreign currency translation adjustments: Balance at beginning of period $ (194,395) $ (1,179,199) $ 645,030 $ (2,862,999) Other Comprehensive (loss) income before reclassifications (1,174,213) 1,182,152 (2,013,638) 2,865,952 Net current-period change (1,174,213) 1,182,152 (2,013,638) 2,865,952 Balance at end of period (1,368,608) 2,953 (1,368,608) 2,953 Unrealized gains (losses) on available-for-sale debt securities: Balance at beginning of period (271,939) 4,818,677 (16,349) 2,788,975 Other Comprehensive (loss) income before reclassifications (276,010) 1,371,712 33,941 4,111,338 Amounts reclassified from accumulated other comprehensive income (205,433) 114,905 (770,974) (595,019) Net current-period change (481,443) 1,486,617 (737,033) 3,516,319 Balance at end of period (753,382) 6,305,294 (753,382) 6,305,294 Unrealized gains (losses) on derivatives: Balance at beginning of period (12,770) (458,322) (78,026) (1,197,281) Other comprehensive income (loss) before reclassifications 114,889 424 175,308 124,124 Amounts reclassified from accumulated other comprehensive income (102,119) 155,066 (97,282) 770,325 Net current-period change 12,770 155,490 78,026 894,449 Balance at end of period — (302,832) — (302,832) Accumulated other comprehensive (loss) income, end of period $ (2,121,990) $ 6,005,415 $ (2,121,990) $ 6,005,415 </t>
  </si>
  <si>
    <t>Reclassifications out of other comprehensive income</t>
  </si>
  <si>
    <t>The following table presents details of reclassifications out of accumulated other comprehensive income for the nine months ended September 30, 2018 and 2017. Details about Accumulated Other Comprehensive Income Components Amounts Reclassified from Other Comprehensive Income Affected Line item in the Statement of Consolidated Income Three Months Ended September 30, Nine Months Ended September 30, 2018 2017 2018 2017 Unrealized gains (losses) on available-for-sale debt securities Realized gain on sale of securities $ 260,042 $ (176,777) $ 975,917 $ 915,414 Other income (loss), net Provision for income taxes (54,609) 61,872 (204,943) (320,395) Provision for income taxes $ 205,433 $ (114,905) $ 770,974 $ 595,019 Net of tax Unrealized gains (losses) on derivatives Realized gain (loss) on interest rate swap $ 129,265 $ (238,564) $ 123,142 $ (1,185,116) Other income (loss), net Provision for income taxes (27,146) 83,498 (25,860) 414,791 Provision for income taxes $ 102,119 $ (155,066) $ 97,282 $ (770,325) Net of tax Total net reclassifications for the period $ 307,552 $ (269,971) $ 868,256 $ (175,306) Net of tax</t>
  </si>
  <si>
    <t>Segment Reporting (Tables)</t>
  </si>
  <si>
    <t>Schedule of Automotive and Other Segment Reporting</t>
  </si>
  <si>
    <t xml:space="preserve">The Company's automotive segment develops and manufactures digital vision and connected car products and electronics, including: automatic-dimming rearview mirrors with and without electronic features; non-auto dimming rearview mirrors with and without electronic features; and other electronics. The Company also develops and manufactures variably dimming windows for the aerospace industry and fire protection products for the commercial construction industry, which are combined into the "Other" segment shown below. Three Months Ended September 30, Nine Months Ended September 30, 2018 2017 2018 2017 Revenue: Automotive Products $ 449,184,447 $ 428,161,863 $ 1,348,395,245 $ 1,307,736,698 Other 11,068,986 10,465,923 32,259,733 27,565,411 Total $ 460,253,433 $ 438,627,786 $ 1,380,654,978 $ 1,335,302,109 Income from operations: Automotive Products $ 124,351,499 $ 125,817,994 $ 373,071,852 $ 381,545,762 Other 3,076,412 3,254,658 9,554,396 7,818,524 Total $ 127,427,911 $ 129,072,652 $ 382,626,248 $ 389,364,286 </t>
  </si>
  <si>
    <t>Revenue (Tables)</t>
  </si>
  <si>
    <t>Disaggregation of Revenue</t>
  </si>
  <si>
    <t>The following table shows the Company’s Automotive and Other Products revenue disaggregated by geographical location for Automotive Products for the three and Nine month periods ended September 30, 2018: Revenue Three Months Ended September 30, 2018 Nine Months Ended September 30, 2018 Automotive Products U.S. $ 151,229,829 $ 434,439,455 Germany 81,621,623 259,057,369 Japan 55,363,644 153,843,723 Other 160,969,351 501,054,698 Total Automotive Products $ 449,184,447 $ 1,348,395,245 Other Products (U.S.) 11,068,986 32,259,733 Total Revenue $ 460,253,433 $ 1,380,654,978 Revenue by geographic area may fluctuate based on many factors, including exposure to local economic, political and labor conditions; unexpected changes in laws, regulations, trade or monetary or fiscal policy, including interest rates, foreign currency exchange rates and changes in the rate of inflation in the U.S. and other foreign countries; and tariffs, quotas, customs and other import or export restrictions and other trade barriers. The following table disaggregates the Company’s Automotive and Other revenue by major source for the three and nine month periods ended September 30, 2018: Revenue Three Months Ended September 30, 2018 Nine Months Ended September 30, 2018 Automotive Segment Automotive Mirrors &amp; Electronics 399,732,577 1,200,521,589 HomeLink Modules* 49,451,870 147,873,656 Total Automotive Products 449,184,447 1,348,395,245 Other Segment Fire Protection Products 5,918,085 17,010,954 Windows Products 5,150,901 15,248,779 Total Other 11,068,986 32,259,733 *Excludes HomeLink revenue related to HomeLink modules integrated into automotive mirrors</t>
  </si>
  <si>
    <t>Adoption of New Accounting Pronouncements (Details) $ in Millions</t>
  </si>
  <si>
    <t>Mar. 31, 2018USD ($)</t>
  </si>
  <si>
    <t>Accounting Standards Update 2016-01</t>
  </si>
  <si>
    <t>New Accounting Pronouncements or Change in Accounting Principle [Line Items]</t>
  </si>
  <si>
    <t>Cumulative-effect adjustment</t>
  </si>
  <si>
    <t>Goodwill and Other Intangible Assets (Narrative) (Details) - USD ($)</t>
  </si>
  <si>
    <t>Sep. 27, 2013</t>
  </si>
  <si>
    <t>Finite-Lived Intangible Assets [Line Items]</t>
  </si>
  <si>
    <t>Amortization expense, 2018</t>
  </si>
  <si>
    <t>Amortization expense, 2019</t>
  </si>
  <si>
    <t>Amortization expense, 2020</t>
  </si>
  <si>
    <t>Amortization expense, 2021</t>
  </si>
  <si>
    <t>Amortization expense, 2022</t>
  </si>
  <si>
    <t>HomeLink®</t>
  </si>
  <si>
    <t>Gentex Patents</t>
  </si>
  <si>
    <t>Amortization expense</t>
  </si>
  <si>
    <t>Other Intangible Assets [Member]</t>
  </si>
  <si>
    <t>Goodwill and Other Intangible Assets (Schedule of Intangible Assets) (Details) - USD ($)</t>
  </si>
  <si>
    <t>12 Months Ended</t>
  </si>
  <si>
    <t>Finite-lived intangible assets, accumulated amortization</t>
  </si>
  <si>
    <t>Intangible assets, gross</t>
  </si>
  <si>
    <t>Finite-lived intangible assets, gross</t>
  </si>
  <si>
    <t>Finite-lived intangible assets, net</t>
  </si>
  <si>
    <t>Homelink Technology</t>
  </si>
  <si>
    <t>Finite-lived intangible asset, useful life</t>
  </si>
  <si>
    <t>12 years</t>
  </si>
  <si>
    <t>Existing Customer Platforms</t>
  </si>
  <si>
    <t>10 years</t>
  </si>
  <si>
    <t>Patents and Other Intangible Assets</t>
  </si>
  <si>
    <t>HomeLink Trade Names and Trademarks</t>
  </si>
  <si>
    <t>Indefinite-lived intangible assets</t>
  </si>
  <si>
    <t>Exclusive Licensing Agreement</t>
  </si>
  <si>
    <t>Investments (Narrative) (Details) - USD ($)</t>
  </si>
  <si>
    <t>Mar. 31, 2018</t>
  </si>
  <si>
    <t>Technology investments in non-consolidated affiliates (less than)</t>
  </si>
  <si>
    <t>20.00%</t>
  </si>
  <si>
    <t>Technology investments in non-consolidated affiliates</t>
  </si>
  <si>
    <t>Equity investment losses were considered to be other than temporary</t>
  </si>
  <si>
    <t>Investments (Schedule of Assets or Liabilities, Recurring Fair Value Measurements) (Details) - USD ($)</t>
  </si>
  <si>
    <t>Fair Value, Assets and Liabilities Measured on Recurring and Nonrecurring Basis [Line Items]</t>
  </si>
  <si>
    <t>Cash &amp; Cash Equivalents</t>
  </si>
  <si>
    <t>Market Value</t>
  </si>
  <si>
    <t>Investments and Cash</t>
  </si>
  <si>
    <t>Short-Term Investments | Certificates of Deposit</t>
  </si>
  <si>
    <t>Short-Term Investments | Certificates of Deposit | Level 1</t>
  </si>
  <si>
    <t>Short-Term Investments | Certificates of Deposit | Level 2</t>
  </si>
  <si>
    <t>Short-Term Investments | Certificates of Deposit | Level 3</t>
  </si>
  <si>
    <t>Short-Term Investments | Corporate Bonds</t>
  </si>
  <si>
    <t>Short-Term Investments | Corporate Bonds | Level 1</t>
  </si>
  <si>
    <t>Short-Term Investments | Corporate Bonds | Level 2</t>
  </si>
  <si>
    <t>Short-Term Investments | Corporate Bonds | Level 3</t>
  </si>
  <si>
    <t>Short-Term Investments | Government Securities</t>
  </si>
  <si>
    <t>Short-Term Investments | Government Securities | Level 1</t>
  </si>
  <si>
    <t>Short-Term Investments | Government Securities | Level 2</t>
  </si>
  <si>
    <t>Short-Term Investments | Government Securities | Level 3</t>
  </si>
  <si>
    <t>Short-Term Investments | Mutual Funds</t>
  </si>
  <si>
    <t>Short-Term Investments | Mutual Funds | Level 1</t>
  </si>
  <si>
    <t>Short-Term Investments | Mutual Funds | Level 2</t>
  </si>
  <si>
    <t>Short-Term Investments | Mutual Funds | Level 3</t>
  </si>
  <si>
    <t>Short-Term Investments | Other</t>
  </si>
  <si>
    <t>Short-Term Investments | Other | Level 1</t>
  </si>
  <si>
    <t>Short-Term Investments | Other | Level 2</t>
  </si>
  <si>
    <t>Short-Term Investments | Other | Level 3</t>
  </si>
  <si>
    <t>Long-Term Investments | Corporate Bonds</t>
  </si>
  <si>
    <t>Long-Term Investments | Corporate Bonds | Level 1</t>
  </si>
  <si>
    <t>Long-Term Investments | Corporate Bonds | Level 2</t>
  </si>
  <si>
    <t>Long-Term Investments | Corporate Bonds | Level 3</t>
  </si>
  <si>
    <t>Long-Term Investments | Government Securities</t>
  </si>
  <si>
    <t>Long-Term Investments | Government Securities | Level 1</t>
  </si>
  <si>
    <t>Long-Term Investments | Government Securities | Level 2</t>
  </si>
  <si>
    <t>Long-Term Investments | Government Securities | Level 3</t>
  </si>
  <si>
    <t>Long-Term Investments | Mutual Funds</t>
  </si>
  <si>
    <t>Long-Term Investments | Mutual Funds | Level 1</t>
  </si>
  <si>
    <t>Long-Term Investments | Mutual Funds | Level 2</t>
  </si>
  <si>
    <t>Long-Term Investments | Mutual Funds | Level 3</t>
  </si>
  <si>
    <t>Long-Term Investments | Common Stocks</t>
  </si>
  <si>
    <t>Long-Term Investments | Common Stocks | Level 1</t>
  </si>
  <si>
    <t>Long-Term Investments | Common Stocks | Level 2</t>
  </si>
  <si>
    <t>Long-Term Investments | Common Stocks | Level 3</t>
  </si>
  <si>
    <t>Long-Term Investments | Municipal Bonds [Member]</t>
  </si>
  <si>
    <t>Long-Term Investments | Municipal Bonds [Member] | Level 1</t>
  </si>
  <si>
    <t>Long-Term Investments | Municipal Bonds [Member] | Level 2</t>
  </si>
  <si>
    <t>Long-Term Investments | Municipal Bonds [Member] | Level 3</t>
  </si>
  <si>
    <t>Long-Term Investments | Preferred Stock</t>
  </si>
  <si>
    <t>Long-Term Investments | Preferred Stock | Level 1</t>
  </si>
  <si>
    <t>Long-Term Investments | Preferred Stock | Level 2</t>
  </si>
  <si>
    <t>Long-Term Investments | Preferred Stock | Level 3</t>
  </si>
  <si>
    <t>Investments (Schedule of Amortized Cost, Unrealized Gains And Losses, And Market Value of Investment Securities) (Details) - USD ($)</t>
  </si>
  <si>
    <t>Debt Securities, Available-for-sale [Line Items]</t>
  </si>
  <si>
    <t>Cost</t>
  </si>
  <si>
    <t>Unrealized Gains</t>
  </si>
  <si>
    <t>Unrealized Losses</t>
  </si>
  <si>
    <t>Investments (Schedule of Unrealized Loss on Investments) (Details) - USD ($)</t>
  </si>
  <si>
    <t>Aggregate Unrealized Losses, Less than one year</t>
  </si>
  <si>
    <t>Aggregate Fair Value, Less than one year</t>
  </si>
  <si>
    <t>Aggregate Unrealized Losses, Greater than one year</t>
  </si>
  <si>
    <t>Aggregate Fair Value, Greater than one year</t>
  </si>
  <si>
    <t>Aggregate Unrealized Losses, Total</t>
  </si>
  <si>
    <t>Aggregate Fair Value, Total</t>
  </si>
  <si>
    <t>Investments (Investments Classified by Contractual Maturity Date) (Details) - Fixed Income Securities</t>
  </si>
  <si>
    <t>Sep. 30, 2018USD ($)</t>
  </si>
  <si>
    <t>Due within one year</t>
  </si>
  <si>
    <t>Due between one and five years</t>
  </si>
  <si>
    <t>Due over five years</t>
  </si>
  <si>
    <t>Total</t>
  </si>
  <si>
    <t>Inventories (Schedule of Inventories) (Details) - USD ($)</t>
  </si>
  <si>
    <t>Raw materials</t>
  </si>
  <si>
    <t>Work-in-process</t>
  </si>
  <si>
    <t>Finished goods</t>
  </si>
  <si>
    <t>Total Inventory</t>
  </si>
  <si>
    <t>Earnings Per Share (Schedule of Earnings Per Share, Basic And Diluted) (Details) - USD ($)</t>
  </si>
  <si>
    <t>Numerators:</t>
  </si>
  <si>
    <t>Numerator for both basic and diluted EPS, net income</t>
  </si>
  <si>
    <t>Denominators:</t>
  </si>
  <si>
    <t>Denominator for basic EPS, weighted-average shares outstanding (in shares)</t>
  </si>
  <si>
    <t>Potentially dilutive shares resulting from stock plans (in shares)</t>
  </si>
  <si>
    <t>Denominator for diluted EPS (in shares)</t>
  </si>
  <si>
    <t>Shares related to stock plans not included in diluted average common shares outstanding because their effect would be anti-dilutive (in shares)</t>
  </si>
  <si>
    <t>Stock-Based Compensation Plans (Narrative) (Details)</t>
  </si>
  <si>
    <t>Sep. 30, 2018USD ($)planshares</t>
  </si>
  <si>
    <t>Sep. 30, 2017USD ($)</t>
  </si>
  <si>
    <t>Share-based Compensation Arrangement by Share-based Payment Award [Line Items]</t>
  </si>
  <si>
    <t>Compensation expense for share-based payments | $</t>
  </si>
  <si>
    <t>Compensation cost capitalized as part of inventory | $</t>
  </si>
  <si>
    <t>Employee Stock Option Plan</t>
  </si>
  <si>
    <t>Number of shares available for grant (in shares) | shares</t>
  </si>
  <si>
    <t>Unrecognized compensation cost | $</t>
  </si>
  <si>
    <t>Employee Stock Option Plan | Minimum</t>
  </si>
  <si>
    <t>Option vesting period</t>
  </si>
  <si>
    <t>1 year</t>
  </si>
  <si>
    <t>Option expiration period</t>
  </si>
  <si>
    <t>5 years</t>
  </si>
  <si>
    <t>Employee Stock Option Plan | Maximum</t>
  </si>
  <si>
    <t>Non Employee Director Stock Option Plan</t>
  </si>
  <si>
    <t>6 months</t>
  </si>
  <si>
    <t>Number of shares authorized (in shares) | shares</t>
  </si>
  <si>
    <t>Options granted (in shares) | shares</t>
  </si>
  <si>
    <t>Employee Stock Purchase Plan</t>
  </si>
  <si>
    <t>Shares approved (in shares) | shares</t>
  </si>
  <si>
    <t>ESPP discount rate</t>
  </si>
  <si>
    <t>85.00%</t>
  </si>
  <si>
    <t>ESPP discount rate recognized as compensation expense</t>
  </si>
  <si>
    <t>15.00%</t>
  </si>
  <si>
    <t>Shares granted (in shares) | shares</t>
  </si>
  <si>
    <t>Restricted Stock Plan</t>
  </si>
  <si>
    <t>Restricted period, maximum, in years</t>
  </si>
  <si>
    <t>Unearned stock-based compensation | $</t>
  </si>
  <si>
    <t>Amortization expense | $</t>
  </si>
  <si>
    <t>Equity Incentive Plans</t>
  </si>
  <si>
    <t>Number of plans | plan</t>
  </si>
  <si>
    <t>Stock Options</t>
  </si>
  <si>
    <t>Stock-Based Compensation Plans (Weighted-Average Assumptions for the ESOP) (Details) - $ / shares</t>
  </si>
  <si>
    <t>Dividend yield</t>
  </si>
  <si>
    <t>1.99%</t>
  </si>
  <si>
    <t>2.10%</t>
  </si>
  <si>
    <t>2.09%</t>
  </si>
  <si>
    <t>2.15%</t>
  </si>
  <si>
    <t>Expected volatility</t>
  </si>
  <si>
    <t>23.32%</t>
  </si>
  <si>
    <t>23.09%</t>
  </si>
  <si>
    <t>26.65%</t>
  </si>
  <si>
    <t>27.68%</t>
  </si>
  <si>
    <t>Risk-free interest rate</t>
  </si>
  <si>
    <t>2.94%</t>
  </si>
  <si>
    <t>1.92%</t>
  </si>
  <si>
    <t>2.78%</t>
  </si>
  <si>
    <t>2.00%</t>
  </si>
  <si>
    <t>Expected term of options</t>
  </si>
  <si>
    <t>4 years 2 months 8 days</t>
  </si>
  <si>
    <t>4 years 3 months</t>
  </si>
  <si>
    <t>4 years 2 months 15 days</t>
  </si>
  <si>
    <t>4 years 2 months 1 day</t>
  </si>
  <si>
    <t>Weighted-avg. grant-date fair value (in dollars per share)</t>
  </si>
  <si>
    <t>Comprehensive Income (AOCI Rollforward) (Details) - USD ($)</t>
  </si>
  <si>
    <t>AOCI Attributable to Parent, Net of Tax [Roll Forward]</t>
  </si>
  <si>
    <t>Balance at beginning of period</t>
  </si>
  <si>
    <t>Balance at end of period</t>
  </si>
  <si>
    <t>Accumulated other comprehensive income (loss), end of period</t>
  </si>
  <si>
    <t>Other Comprehensive income (loss) before reclassifications</t>
  </si>
  <si>
    <t>Unrealized gains (losses) on available-for-sale debt securities</t>
  </si>
  <si>
    <t>Amounts reclassified from accumulated other comprehensive income</t>
  </si>
  <si>
    <t>Unrealized gains (losses) on derivatives</t>
  </si>
  <si>
    <t>Comprehensive Income (Reclassification Out of Accumulated Other Comprehensive Income) (Details) - USD ($)</t>
  </si>
  <si>
    <t>Reclassification Out of Accumulated Other Comprehensive Income [Line Items]</t>
  </si>
  <si>
    <t>Provision for income taxes</t>
  </si>
  <si>
    <t>Amounts Reclassified from Other Comprehensive Income</t>
  </si>
  <si>
    <t>Total net reclassifications for the period</t>
  </si>
  <si>
    <t>Amounts Reclassified from Other Comprehensive Income | Unrealized gains (losses) on available-for-sale debt securities</t>
  </si>
  <si>
    <t>Realized gain (loss) on sale of securities and interest rate swap</t>
  </si>
  <si>
    <t>Amounts Reclassified from Other Comprehensive Income | Unrealized gains (losses) on derivatives</t>
  </si>
  <si>
    <t>Debt and Financing Arrangements (Details) - USD ($)</t>
  </si>
  <si>
    <t>Oct. 15, 2018</t>
  </si>
  <si>
    <t>Other, Net</t>
  </si>
  <si>
    <t>Debt Instrument [Line Items]</t>
  </si>
  <si>
    <t>Payments of financing costs</t>
  </si>
  <si>
    <t>Term Loan and Revolving Facility</t>
  </si>
  <si>
    <t>Partial repayment of debt</t>
  </si>
  <si>
    <t>Long-term debt</t>
  </si>
  <si>
    <t>Revolving Facility</t>
  </si>
  <si>
    <t>Subsequent Event | Revolving Facility</t>
  </si>
  <si>
    <t>Principal amount</t>
  </si>
  <si>
    <t>Subsequent Event | Credit Agreement</t>
  </si>
  <si>
    <t>Additional borrowings available</t>
  </si>
  <si>
    <t>Subsequent Event | Swing Loans</t>
  </si>
  <si>
    <t>Subsequent Event | Letter of Credit</t>
  </si>
  <si>
    <t>Equity (Details) - USD ($) $ / shares in Units, shares in Millions, $ in Millions</t>
  </si>
  <si>
    <t>Stock repurchased (in shares)</t>
  </si>
  <si>
    <t>Stock repurchased and retired (in shares)</t>
  </si>
  <si>
    <t>Stock repurchased and retired (in dollars per share)</t>
  </si>
  <si>
    <t>Common stock issued under stock compensation plan (in shares)</t>
  </si>
  <si>
    <t>Net decrease in period (in shares)</t>
  </si>
  <si>
    <t>Increase in quarterly dividend rate (in dollars per share)</t>
  </si>
  <si>
    <t>Dividends declared (in dollars per share)</t>
  </si>
  <si>
    <t>Dividends declared</t>
  </si>
  <si>
    <t>Segment Reporting (Schedule Of Automotive And Other Segment Reporting) (Details) - USD ($)</t>
  </si>
  <si>
    <t>Segment Reporting Information [Line Items]</t>
  </si>
  <si>
    <t>Automotive Products</t>
  </si>
  <si>
    <t>Other</t>
  </si>
  <si>
    <t>Income Taxes (Details) - USD ($) $ in Millions</t>
  </si>
  <si>
    <t>Effective income tax rate</t>
  </si>
  <si>
    <t>15.20%</t>
  </si>
  <si>
    <t>29.80%</t>
  </si>
  <si>
    <t>Provisional expense</t>
  </si>
  <si>
    <t>Revenue (Details) - USD ($)</t>
  </si>
  <si>
    <t>Disaggregation of Revenue [Line Items]</t>
  </si>
  <si>
    <t>Automotive Segment</t>
  </si>
  <si>
    <t>Other Segment</t>
  </si>
  <si>
    <t>Automotive Mirrors &amp; Electronics | Automotive Segment</t>
  </si>
  <si>
    <t>Automotive Mirrors &amp; Electronics | Automotive Segment | Minimum</t>
  </si>
  <si>
    <t>Payment terms</t>
  </si>
  <si>
    <t>15 days</t>
  </si>
  <si>
    <t>Automotive Mirrors &amp; Electronics | Automotive Segment | Maximum</t>
  </si>
  <si>
    <t>90 days</t>
  </si>
  <si>
    <t>HomeLink Modules | Automotive Segment</t>
  </si>
  <si>
    <t>Fire Protection Products | Other Segment</t>
  </si>
  <si>
    <t>Fire Protection Products | Other Segment | Minimum</t>
  </si>
  <si>
    <t>30 days</t>
  </si>
  <si>
    <t>Fire Protection Products | Other Segment | Maximum</t>
  </si>
  <si>
    <t>75 days</t>
  </si>
  <si>
    <t>Windows Products | Other Segment</t>
  </si>
  <si>
    <t>Dimmable Aircraft Windows | Other Segment | Minimum</t>
  </si>
  <si>
    <t>Dimmable Aircraft Windows | Other Segment | Maximum</t>
  </si>
  <si>
    <t>45 days</t>
  </si>
  <si>
    <t>U.S. | Automotive Products</t>
  </si>
  <si>
    <t>U.S. | Other Products</t>
  </si>
  <si>
    <t>Germany | Automotive Products</t>
  </si>
  <si>
    <t>Japan | Automotive Products</t>
  </si>
  <si>
    <t>Other | Automotive Produc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58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262116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33</v>
      </c>
    </row>
    <row r="4" spans="1:2">
      <c r="A4" s="4" t="s">
        <v>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0</v>
      </c>
      <c r="B1" s="2" t="s">
        <v>1</v>
      </c>
    </row>
    <row r="2" spans="1:2">
      <c r="B2" s="2" t="s">
        <v>2</v>
      </c>
    </row>
    <row r="3" spans="1:2">
      <c r="A3" s="3" t="s">
        <v>141</v>
      </c>
    </row>
    <row r="4" spans="1:2">
      <c r="A4" s="4" t="s">
        <v>9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4"/>
    <col customWidth="1" max="5" min="5" width="14"/>
  </cols>
  <sheetData>
    <row r="1" spans="1:5">
      <c r="A1" s="1" t="s">
        <v>24</v>
      </c>
      <c r="B1" s="2" t="s">
        <v>2</v>
      </c>
      <c r="C1" s="2" t="s">
        <v>25</v>
      </c>
      <c r="E1" s="2" t="s">
        <v>26</v>
      </c>
    </row>
    <row r="2" spans="1:5">
      <c r="A2" s="3" t="s">
        <v>27</v>
      </c>
    </row>
    <row r="3" spans="1:5">
      <c r="A3" s="4" t="s">
        <v>28</v>
      </c>
      <c r="B3" s="7" t="n">
        <v>194017041</v>
      </c>
      <c r="C3" s="7" t="n">
        <v>569734496</v>
      </c>
      <c r="D3" s="4" t="s">
        <v>29</v>
      </c>
      <c r="E3" s="7" t="n">
        <v>561999767</v>
      </c>
    </row>
    <row r="4" spans="1:5">
      <c r="A4" s="4" t="s">
        <v>30</v>
      </c>
      <c r="B4" s="5" t="n">
        <v>143623541</v>
      </c>
      <c r="C4" s="5" t="n">
        <v>152538054</v>
      </c>
      <c r="D4" s="4" t="s">
        <v>29</v>
      </c>
    </row>
    <row r="5" spans="1:5">
      <c r="A5" s="4" t="s">
        <v>31</v>
      </c>
      <c r="B5" s="5" t="n">
        <v>247322101</v>
      </c>
      <c r="C5" s="5" t="n">
        <v>231121788</v>
      </c>
      <c r="D5" s="4" t="s">
        <v>29</v>
      </c>
    </row>
    <row r="6" spans="1:5">
      <c r="A6" s="4" t="s">
        <v>32</v>
      </c>
      <c r="B6" s="5" t="n">
        <v>213394037</v>
      </c>
      <c r="C6" s="5" t="n">
        <v>216765583</v>
      </c>
      <c r="D6" s="4" t="s">
        <v>29</v>
      </c>
    </row>
    <row r="7" spans="1:5">
      <c r="A7" s="4" t="s">
        <v>33</v>
      </c>
      <c r="B7" s="5" t="n">
        <v>29201873</v>
      </c>
      <c r="C7" s="5" t="n">
        <v>14403902</v>
      </c>
      <c r="D7" s="4" t="s">
        <v>29</v>
      </c>
    </row>
    <row r="8" spans="1:5">
      <c r="A8" s="4" t="s">
        <v>34</v>
      </c>
      <c r="B8" s="5" t="n">
        <v>827558593</v>
      </c>
      <c r="C8" s="5" t="n">
        <v>1184563823</v>
      </c>
      <c r="D8" s="4" t="s">
        <v>29</v>
      </c>
    </row>
    <row r="9" spans="1:5">
      <c r="A9" s="4" t="s">
        <v>35</v>
      </c>
      <c r="B9" s="5" t="n">
        <v>497305597</v>
      </c>
      <c r="C9" s="5" t="n">
        <v>492479330</v>
      </c>
      <c r="D9" s="4" t="s">
        <v>29</v>
      </c>
    </row>
    <row r="10" spans="1:5">
      <c r="A10" s="3" t="s">
        <v>36</v>
      </c>
    </row>
    <row r="11" spans="1:5">
      <c r="A11" s="4" t="s">
        <v>37</v>
      </c>
      <c r="B11" s="5" t="n">
        <v>307365845</v>
      </c>
      <c r="C11" s="5" t="n">
        <v>307365845</v>
      </c>
      <c r="D11" s="4" t="s">
        <v>29</v>
      </c>
    </row>
    <row r="12" spans="1:5">
      <c r="A12" s="4" t="s">
        <v>38</v>
      </c>
      <c r="B12" s="5" t="n">
        <v>141631510</v>
      </c>
      <c r="C12" s="5" t="n">
        <v>57782418</v>
      </c>
      <c r="D12" s="4" t="s">
        <v>29</v>
      </c>
    </row>
    <row r="13" spans="1:5">
      <c r="A13" s="4" t="s">
        <v>39</v>
      </c>
      <c r="B13" s="5" t="n">
        <v>274500000</v>
      </c>
      <c r="C13" s="5" t="n">
        <v>288975000</v>
      </c>
      <c r="D13" s="4" t="s">
        <v>29</v>
      </c>
    </row>
    <row r="14" spans="1:5">
      <c r="A14" s="4" t="s">
        <v>40</v>
      </c>
      <c r="B14" s="5" t="n">
        <v>21027381</v>
      </c>
      <c r="C14" s="5" t="n">
        <v>20887496</v>
      </c>
      <c r="D14" s="4" t="s">
        <v>29</v>
      </c>
    </row>
    <row r="15" spans="1:5">
      <c r="A15" s="4" t="s">
        <v>41</v>
      </c>
      <c r="B15" s="5" t="n">
        <v>744524736</v>
      </c>
      <c r="C15" s="5" t="n">
        <v>675010759</v>
      </c>
      <c r="D15" s="4" t="s">
        <v>29</v>
      </c>
    </row>
    <row r="16" spans="1:5">
      <c r="A16" s="4" t="s">
        <v>42</v>
      </c>
      <c r="B16" s="5" t="n">
        <v>2069388926</v>
      </c>
      <c r="C16" s="5" t="n">
        <v>2352053912</v>
      </c>
      <c r="D16" s="4" t="s">
        <v>29</v>
      </c>
    </row>
    <row r="17" spans="1:5">
      <c r="A17" s="3" t="s">
        <v>43</v>
      </c>
    </row>
    <row r="18" spans="1:5">
      <c r="A18" s="4" t="s">
        <v>44</v>
      </c>
      <c r="B18" s="5" t="n">
        <v>90041982</v>
      </c>
      <c r="C18" s="5" t="n">
        <v>89898467</v>
      </c>
      <c r="D18" s="4" t="s">
        <v>29</v>
      </c>
    </row>
    <row r="19" spans="1:5">
      <c r="A19" s="4" t="s">
        <v>45</v>
      </c>
      <c r="B19" s="5" t="n">
        <v>0</v>
      </c>
      <c r="C19" s="5" t="n">
        <v>78000000</v>
      </c>
      <c r="D19" s="4" t="s">
        <v>29</v>
      </c>
    </row>
    <row r="20" spans="1:5">
      <c r="A20" s="4" t="s">
        <v>46</v>
      </c>
      <c r="B20" s="5" t="n">
        <v>82844508</v>
      </c>
      <c r="C20" s="5" t="n">
        <v>75748540</v>
      </c>
      <c r="D20" s="4" t="s">
        <v>29</v>
      </c>
    </row>
    <row r="21" spans="1:5">
      <c r="A21" s="4" t="s">
        <v>47</v>
      </c>
      <c r="B21" s="5" t="n">
        <v>172886490</v>
      </c>
      <c r="C21" s="5" t="n">
        <v>243647007</v>
      </c>
      <c r="D21" s="4" t="s">
        <v>29</v>
      </c>
    </row>
    <row r="22" spans="1:5">
      <c r="A22" s="4" t="s">
        <v>48</v>
      </c>
      <c r="B22" s="5" t="n">
        <v>53398181</v>
      </c>
      <c r="C22" s="5" t="n">
        <v>58888644</v>
      </c>
      <c r="D22" s="4" t="s">
        <v>29</v>
      </c>
    </row>
    <row r="23" spans="1:5">
      <c r="A23" s="4" t="s">
        <v>49</v>
      </c>
      <c r="B23" s="5" t="n">
        <v>226284671</v>
      </c>
      <c r="C23" s="5" t="n">
        <v>302535651</v>
      </c>
      <c r="D23" s="4" t="s">
        <v>29</v>
      </c>
    </row>
    <row r="24" spans="1:5">
      <c r="A24" s="3" t="s">
        <v>50</v>
      </c>
    </row>
    <row r="25" spans="1:5">
      <c r="A25" s="4" t="s">
        <v>51</v>
      </c>
      <c r="B25" s="5" t="n">
        <v>15727030</v>
      </c>
      <c r="C25" s="5" t="n">
        <v>16816879</v>
      </c>
      <c r="D25" s="4" t="s">
        <v>29</v>
      </c>
    </row>
    <row r="26" spans="1:5">
      <c r="A26" s="4" t="s">
        <v>52</v>
      </c>
      <c r="B26" s="5" t="n">
        <v>743495999</v>
      </c>
      <c r="C26" s="5" t="n">
        <v>723510672</v>
      </c>
    </row>
    <row r="27" spans="1:5">
      <c r="A27" s="4" t="s">
        <v>53</v>
      </c>
      <c r="B27" s="5" t="n">
        <v>1086003216</v>
      </c>
      <c r="C27" s="5" t="n">
        <v>1301997327</v>
      </c>
      <c r="D27" s="4" t="s">
        <v>29</v>
      </c>
    </row>
    <row r="28" spans="1:5">
      <c r="A28" s="4" t="s">
        <v>54</v>
      </c>
      <c r="B28" s="5" t="n">
        <v>-2121990</v>
      </c>
      <c r="C28" s="5" t="n">
        <v>7193383</v>
      </c>
      <c r="D28" s="4" t="s">
        <v>29</v>
      </c>
      <c r="E28" s="7" t="n">
        <v>6005415</v>
      </c>
    </row>
    <row r="29" spans="1:5">
      <c r="A29" s="4" t="s">
        <v>55</v>
      </c>
      <c r="B29" s="5" t="n">
        <v>1843104255</v>
      </c>
      <c r="C29" s="5" t="n">
        <v>2049518261</v>
      </c>
      <c r="D29" s="4" t="s">
        <v>29</v>
      </c>
    </row>
    <row r="30" spans="1:5">
      <c r="A30" s="4" t="s">
        <v>56</v>
      </c>
      <c r="B30" s="7" t="n">
        <v>2069388926</v>
      </c>
      <c r="C30" s="7" t="n">
        <v>2352053912</v>
      </c>
      <c r="D30" s="4" t="s">
        <v>29</v>
      </c>
    </row>
    <row r="31" spans="1:5"/>
    <row r="32" spans="1:5">
      <c r="A32" s="4" t="s">
        <v>29</v>
      </c>
      <c r="B32" s="4" t="s">
        <v>57</v>
      </c>
    </row>
  </sheetData>
  <mergeCells count="3">
    <mergeCell ref="C1:D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25</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1</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95</v>
      </c>
      <c r="B1" s="2" t="s">
        <v>59</v>
      </c>
    </row>
    <row r="2" spans="1:2">
      <c r="B2" s="2" t="s">
        <v>196</v>
      </c>
    </row>
    <row r="3" spans="1:2">
      <c r="A3" s="4" t="s">
        <v>197</v>
      </c>
    </row>
    <row r="4" spans="1:2">
      <c r="A4" s="3" t="s">
        <v>198</v>
      </c>
    </row>
    <row r="5" spans="1:2">
      <c r="A5" s="4" t="s">
        <v>199</v>
      </c>
      <c r="B5" s="10" t="n">
        <v>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s>
  <sheetData>
    <row r="1" spans="1:5">
      <c r="A1" s="1" t="s">
        <v>58</v>
      </c>
      <c r="B1" s="2" t="s">
        <v>59</v>
      </c>
      <c r="D1" s="2" t="s">
        <v>1</v>
      </c>
    </row>
    <row r="2" spans="1:5">
      <c r="B2" s="2" t="s">
        <v>2</v>
      </c>
      <c r="C2" s="2" t="s">
        <v>26</v>
      </c>
      <c r="D2" s="2" t="s">
        <v>2</v>
      </c>
      <c r="E2" s="2" t="s">
        <v>26</v>
      </c>
    </row>
    <row r="3" spans="1:5">
      <c r="A3" s="3" t="s">
        <v>60</v>
      </c>
    </row>
    <row r="4" spans="1:5">
      <c r="A4" s="4" t="s">
        <v>61</v>
      </c>
      <c r="B4" s="7" t="n">
        <v>460253433</v>
      </c>
      <c r="C4" s="7" t="n">
        <v>438627786</v>
      </c>
      <c r="D4" s="7" t="n">
        <v>1380654978</v>
      </c>
      <c r="E4" s="7" t="n">
        <v>1335302109</v>
      </c>
    </row>
    <row r="5" spans="1:5">
      <c r="A5" s="4" t="s">
        <v>62</v>
      </c>
      <c r="B5" s="5" t="n">
        <v>287263147</v>
      </c>
      <c r="C5" s="5" t="n">
        <v>267398126</v>
      </c>
      <c r="D5" s="5" t="n">
        <v>862231819</v>
      </c>
      <c r="E5" s="5" t="n">
        <v>821063869</v>
      </c>
    </row>
    <row r="6" spans="1:5">
      <c r="A6" s="4" t="s">
        <v>63</v>
      </c>
      <c r="B6" s="5" t="n">
        <v>172990286</v>
      </c>
      <c r="C6" s="5" t="n">
        <v>171229660</v>
      </c>
      <c r="D6" s="5" t="n">
        <v>518423159</v>
      </c>
      <c r="E6" s="5" t="n">
        <v>514238240</v>
      </c>
    </row>
    <row r="7" spans="1:5">
      <c r="A7" s="3" t="s">
        <v>64</v>
      </c>
    </row>
    <row r="8" spans="1:5">
      <c r="A8" s="4" t="s">
        <v>65</v>
      </c>
      <c r="B8" s="5" t="n">
        <v>26888999</v>
      </c>
      <c r="C8" s="5" t="n">
        <v>24770279</v>
      </c>
      <c r="D8" s="5" t="n">
        <v>80138722</v>
      </c>
      <c r="E8" s="5" t="n">
        <v>75165946</v>
      </c>
    </row>
    <row r="9" spans="1:5">
      <c r="A9" s="4" t="s">
        <v>66</v>
      </c>
      <c r="B9" s="5" t="n">
        <v>18673376</v>
      </c>
      <c r="C9" s="5" t="n">
        <v>17386729</v>
      </c>
      <c r="D9" s="5" t="n">
        <v>55658189</v>
      </c>
      <c r="E9" s="5" t="n">
        <v>49708008</v>
      </c>
    </row>
    <row r="10" spans="1:5">
      <c r="A10" s="4" t="s">
        <v>67</v>
      </c>
      <c r="B10" s="5" t="n">
        <v>45562375</v>
      </c>
      <c r="C10" s="5" t="n">
        <v>42157008</v>
      </c>
      <c r="D10" s="5" t="n">
        <v>135796911</v>
      </c>
      <c r="E10" s="5" t="n">
        <v>124873954</v>
      </c>
    </row>
    <row r="11" spans="1:5">
      <c r="A11" s="4" t="s">
        <v>68</v>
      </c>
      <c r="B11" s="5" t="n">
        <v>127427911</v>
      </c>
      <c r="C11" s="5" t="n">
        <v>129072652</v>
      </c>
      <c r="D11" s="5" t="n">
        <v>382626248</v>
      </c>
      <c r="E11" s="5" t="n">
        <v>389364286</v>
      </c>
    </row>
    <row r="12" spans="1:5">
      <c r="A12" s="3" t="s">
        <v>69</v>
      </c>
    </row>
    <row r="13" spans="1:5">
      <c r="A13" s="4" t="s">
        <v>70</v>
      </c>
      <c r="B13" s="5" t="n">
        <v>3180683</v>
      </c>
      <c r="C13" s="5" t="n">
        <v>2139387</v>
      </c>
      <c r="D13" s="5" t="n">
        <v>8062421</v>
      </c>
      <c r="E13" s="5" t="n">
        <v>5348052</v>
      </c>
    </row>
    <row r="14" spans="1:5">
      <c r="A14" s="4" t="s">
        <v>71</v>
      </c>
      <c r="B14" s="5" t="n">
        <v>-73979</v>
      </c>
      <c r="C14" s="5" t="n">
        <v>-379996</v>
      </c>
      <c r="D14" s="5" t="n">
        <v>578655</v>
      </c>
      <c r="E14" s="5" t="n">
        <v>-1071628</v>
      </c>
    </row>
    <row r="15" spans="1:5">
      <c r="A15" s="4" t="s">
        <v>72</v>
      </c>
      <c r="B15" s="5" t="n">
        <v>3106704</v>
      </c>
      <c r="C15" s="5" t="n">
        <v>1759391</v>
      </c>
      <c r="D15" s="5" t="n">
        <v>8641076</v>
      </c>
      <c r="E15" s="5" t="n">
        <v>4276424</v>
      </c>
    </row>
    <row r="16" spans="1:5">
      <c r="A16" s="4" t="s">
        <v>73</v>
      </c>
      <c r="B16" s="5" t="n">
        <v>130534615</v>
      </c>
      <c r="C16" s="5" t="n">
        <v>130832043</v>
      </c>
      <c r="D16" s="5" t="n">
        <v>391267324</v>
      </c>
      <c r="E16" s="5" t="n">
        <v>393640710</v>
      </c>
    </row>
    <row r="17" spans="1:5">
      <c r="A17" s="4" t="s">
        <v>74</v>
      </c>
      <c r="B17" s="5" t="n">
        <v>19198798</v>
      </c>
      <c r="C17" s="5" t="n">
        <v>40601708</v>
      </c>
      <c r="D17" s="5" t="n">
        <v>59658782</v>
      </c>
      <c r="E17" s="5" t="n">
        <v>117317687</v>
      </c>
    </row>
    <row r="18" spans="1:5">
      <c r="A18" s="4" t="s">
        <v>75</v>
      </c>
      <c r="B18" s="7" t="n">
        <v>111335817</v>
      </c>
      <c r="C18" s="7" t="n">
        <v>90230335</v>
      </c>
      <c r="D18" s="7" t="n">
        <v>331608542</v>
      </c>
      <c r="E18" s="7" t="n">
        <v>276323023</v>
      </c>
    </row>
    <row r="19" spans="1:5">
      <c r="A19" s="3" t="s">
        <v>76</v>
      </c>
    </row>
    <row r="20" spans="1:5">
      <c r="A20" s="4" t="s">
        <v>77</v>
      </c>
      <c r="B20" s="8" t="n">
        <v>0.42</v>
      </c>
      <c r="C20" s="8" t="n">
        <v>0.32</v>
      </c>
      <c r="D20" s="8" t="n">
        <v>1.23</v>
      </c>
      <c r="E20" s="8" t="n">
        <v>0.97</v>
      </c>
    </row>
    <row r="21" spans="1:5">
      <c r="A21" s="4" t="s">
        <v>78</v>
      </c>
      <c r="B21" s="9" t="n">
        <v>0.42</v>
      </c>
      <c r="C21" s="9" t="n">
        <v>0.31</v>
      </c>
      <c r="D21" s="9" t="n">
        <v>1.22</v>
      </c>
      <c r="E21" s="9" t="n">
        <v>0.96</v>
      </c>
    </row>
    <row r="22" spans="1:5">
      <c r="A22" s="4" t="s">
        <v>79</v>
      </c>
      <c r="B22" s="8" t="n">
        <v>0.11</v>
      </c>
      <c r="C22" s="8" t="n">
        <v>0.1</v>
      </c>
      <c r="D22" s="8" t="n">
        <v>0.33</v>
      </c>
      <c r="E22" s="8" t="n">
        <v>0.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5"/>
    <col customWidth="1" max="5" min="5" width="14"/>
    <col customWidth="1" max="6" min="6" width="14"/>
    <col customWidth="1" max="7" min="7" width="4"/>
    <col customWidth="1" max="8" min="8" width="14"/>
  </cols>
  <sheetData>
    <row r="1" spans="1:8">
      <c r="A1" s="1" t="s">
        <v>200</v>
      </c>
      <c r="B1" s="2" t="s">
        <v>59</v>
      </c>
      <c r="D1" s="2" t="s">
        <v>1</v>
      </c>
    </row>
    <row r="2" spans="1:8">
      <c r="B2" s="2" t="s">
        <v>2</v>
      </c>
      <c r="C2" s="2" t="s">
        <v>26</v>
      </c>
      <c r="D2" s="2" t="s">
        <v>2</v>
      </c>
      <c r="E2" s="2" t="s">
        <v>26</v>
      </c>
      <c r="F2" s="2" t="s">
        <v>25</v>
      </c>
      <c r="G2" s="2" t="s">
        <v>29</v>
      </c>
      <c r="H2" s="2" t="s">
        <v>201</v>
      </c>
    </row>
    <row r="3" spans="1:8">
      <c r="A3" s="3" t="s">
        <v>202</v>
      </c>
    </row>
    <row r="4" spans="1:8">
      <c r="A4" s="4" t="s">
        <v>37</v>
      </c>
      <c r="B4" s="7" t="n">
        <v>307365845</v>
      </c>
      <c r="D4" s="7" t="n">
        <v>307365845</v>
      </c>
      <c r="F4" s="7" t="n">
        <v>307365845</v>
      </c>
    </row>
    <row r="5" spans="1:8">
      <c r="A5" s="4" t="s">
        <v>203</v>
      </c>
      <c r="B5" s="5" t="n">
        <v>22000000</v>
      </c>
      <c r="D5" s="5" t="n">
        <v>22000000</v>
      </c>
    </row>
    <row r="6" spans="1:8">
      <c r="A6" s="4" t="s">
        <v>204</v>
      </c>
      <c r="B6" s="5" t="n">
        <v>22000000</v>
      </c>
      <c r="D6" s="5" t="n">
        <v>22000000</v>
      </c>
    </row>
    <row r="7" spans="1:8">
      <c r="A7" s="4" t="s">
        <v>205</v>
      </c>
      <c r="B7" s="5" t="n">
        <v>22000000</v>
      </c>
      <c r="D7" s="5" t="n">
        <v>22000000</v>
      </c>
    </row>
    <row r="8" spans="1:8">
      <c r="A8" s="4" t="s">
        <v>206</v>
      </c>
      <c r="B8" s="5" t="n">
        <v>22000000</v>
      </c>
      <c r="D8" s="5" t="n">
        <v>22000000</v>
      </c>
    </row>
    <row r="9" spans="1:8">
      <c r="A9" s="4" t="s">
        <v>207</v>
      </c>
      <c r="B9" s="5" t="n">
        <v>22000000</v>
      </c>
      <c r="D9" s="5" t="n">
        <v>22000000</v>
      </c>
    </row>
    <row r="10" spans="1:8">
      <c r="A10" s="4" t="s">
        <v>208</v>
      </c>
    </row>
    <row r="11" spans="1:8">
      <c r="A11" s="3" t="s">
        <v>202</v>
      </c>
    </row>
    <row r="12" spans="1:8">
      <c r="A12" s="4" t="s">
        <v>37</v>
      </c>
      <c r="H12" s="7" t="n">
        <v>307400000</v>
      </c>
    </row>
    <row r="13" spans="1:8">
      <c r="A13" s="4" t="s">
        <v>209</v>
      </c>
    </row>
    <row r="14" spans="1:8">
      <c r="A14" s="3" t="s">
        <v>202</v>
      </c>
    </row>
    <row r="15" spans="1:8">
      <c r="A15" s="4" t="s">
        <v>210</v>
      </c>
      <c r="B15" s="5" t="n">
        <v>5600000</v>
      </c>
      <c r="C15" s="7" t="n">
        <v>5600000</v>
      </c>
      <c r="D15" s="5" t="n">
        <v>5600000</v>
      </c>
      <c r="E15" s="7" t="n">
        <v>5600000</v>
      </c>
    </row>
    <row r="16" spans="1:8">
      <c r="A16" s="4" t="s">
        <v>211</v>
      </c>
    </row>
    <row r="17" spans="1:8">
      <c r="A17" s="3" t="s">
        <v>202</v>
      </c>
    </row>
    <row r="18" spans="1:8">
      <c r="A18" s="4" t="s">
        <v>210</v>
      </c>
      <c r="B18" s="7" t="n">
        <v>16900000</v>
      </c>
      <c r="C18" s="7" t="n">
        <v>16900000</v>
      </c>
      <c r="D18" s="7" t="n">
        <v>16900000</v>
      </c>
      <c r="E18" s="7" t="n">
        <v>16900000</v>
      </c>
    </row>
    <row r="19" spans="1:8"/>
    <row r="20" spans="1:8">
      <c r="A20" s="4" t="s">
        <v>29</v>
      </c>
      <c r="B20" s="4" t="s">
        <v>57</v>
      </c>
    </row>
  </sheetData>
  <mergeCells count="22">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H19"/>
    <mergeCell ref="B20:H2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212</v>
      </c>
      <c r="B1" s="2" t="s">
        <v>1</v>
      </c>
      <c r="C1" s="2" t="s">
        <v>213</v>
      </c>
    </row>
    <row r="2" spans="1:4">
      <c r="B2" s="2" t="s">
        <v>2</v>
      </c>
      <c r="C2" s="2" t="s">
        <v>25</v>
      </c>
    </row>
    <row r="3" spans="1:4">
      <c r="A3" s="3" t="s">
        <v>202</v>
      </c>
    </row>
    <row r="4" spans="1:4">
      <c r="A4" s="4" t="s">
        <v>214</v>
      </c>
      <c r="B4" s="7" t="n">
        <v>-96500000</v>
      </c>
      <c r="C4" s="7" t="n">
        <v>-82025000</v>
      </c>
    </row>
    <row r="5" spans="1:4">
      <c r="A5" s="4" t="s">
        <v>215</v>
      </c>
      <c r="B5" s="5" t="n">
        <v>371000000</v>
      </c>
      <c r="C5" s="5" t="n">
        <v>371000000</v>
      </c>
    </row>
    <row r="6" spans="1:4">
      <c r="A6" s="4" t="s">
        <v>39</v>
      </c>
      <c r="B6" s="5" t="n">
        <v>274500000</v>
      </c>
      <c r="C6" s="5" t="n">
        <v>288975000</v>
      </c>
      <c r="D6" s="4" t="s">
        <v>29</v>
      </c>
    </row>
    <row r="7" spans="1:4">
      <c r="A7" s="4" t="s">
        <v>209</v>
      </c>
    </row>
    <row r="8" spans="1:4">
      <c r="A8" s="3" t="s">
        <v>202</v>
      </c>
    </row>
    <row r="9" spans="1:4">
      <c r="A9" s="4" t="s">
        <v>216</v>
      </c>
      <c r="B9" s="5" t="n">
        <v>36152904</v>
      </c>
      <c r="C9" s="5" t="n">
        <v>34847029</v>
      </c>
    </row>
    <row r="10" spans="1:4">
      <c r="A10" s="4" t="s">
        <v>214</v>
      </c>
      <c r="B10" s="5" t="n">
        <v>-20336961</v>
      </c>
      <c r="C10" s="5" t="n">
        <v>-18943554</v>
      </c>
    </row>
    <row r="11" spans="1:4">
      <c r="A11" s="4" t="s">
        <v>217</v>
      </c>
      <c r="B11" s="5" t="n">
        <v>15815943</v>
      </c>
      <c r="C11" s="5" t="n">
        <v>15903475</v>
      </c>
    </row>
    <row r="12" spans="1:4">
      <c r="A12" s="4" t="s">
        <v>218</v>
      </c>
    </row>
    <row r="13" spans="1:4">
      <c r="A13" s="3" t="s">
        <v>202</v>
      </c>
    </row>
    <row r="14" spans="1:4">
      <c r="A14" s="4" t="s">
        <v>216</v>
      </c>
      <c r="B14" s="5" t="n">
        <v>180000000</v>
      </c>
      <c r="C14" s="5" t="n">
        <v>180000000</v>
      </c>
    </row>
    <row r="15" spans="1:4">
      <c r="A15" s="4" t="s">
        <v>214</v>
      </c>
      <c r="B15" s="5" t="n">
        <v>-75000000</v>
      </c>
      <c r="C15" s="5" t="n">
        <v>-63750000</v>
      </c>
    </row>
    <row r="16" spans="1:4">
      <c r="A16" s="4" t="s">
        <v>217</v>
      </c>
      <c r="B16" s="7" t="n">
        <v>105000000</v>
      </c>
      <c r="C16" s="7" t="n">
        <v>116250000</v>
      </c>
    </row>
    <row r="17" spans="1:4">
      <c r="A17" s="4" t="s">
        <v>219</v>
      </c>
      <c r="B17" s="4" t="s">
        <v>220</v>
      </c>
      <c r="C17" s="4" t="s">
        <v>220</v>
      </c>
    </row>
    <row r="18" spans="1:4">
      <c r="A18" s="4" t="s">
        <v>221</v>
      </c>
    </row>
    <row r="19" spans="1:4">
      <c r="A19" s="3" t="s">
        <v>202</v>
      </c>
    </row>
    <row r="20" spans="1:4">
      <c r="A20" s="4" t="s">
        <v>216</v>
      </c>
      <c r="B20" s="7" t="n">
        <v>43000000</v>
      </c>
      <c r="C20" s="7" t="n">
        <v>43000000</v>
      </c>
    </row>
    <row r="21" spans="1:4">
      <c r="A21" s="4" t="s">
        <v>214</v>
      </c>
      <c r="B21" s="5" t="n">
        <v>-21500000</v>
      </c>
      <c r="C21" s="5" t="n">
        <v>-18275000</v>
      </c>
    </row>
    <row r="22" spans="1:4">
      <c r="A22" s="4" t="s">
        <v>217</v>
      </c>
      <c r="B22" s="7" t="n">
        <v>21500000</v>
      </c>
      <c r="C22" s="7" t="n">
        <v>24725000</v>
      </c>
    </row>
    <row r="23" spans="1:4">
      <c r="A23" s="4" t="s">
        <v>219</v>
      </c>
      <c r="B23" s="4" t="s">
        <v>222</v>
      </c>
      <c r="C23" s="4" t="s">
        <v>222</v>
      </c>
    </row>
    <row r="24" spans="1:4">
      <c r="A24" s="4" t="s">
        <v>223</v>
      </c>
    </row>
    <row r="25" spans="1:4">
      <c r="A25" s="3" t="s">
        <v>202</v>
      </c>
    </row>
    <row r="26" spans="1:4">
      <c r="A26" s="4" t="s">
        <v>214</v>
      </c>
      <c r="B26" s="7" t="n">
        <v>-116836961</v>
      </c>
      <c r="C26" s="7" t="n">
        <v>-100968554</v>
      </c>
    </row>
    <row r="27" spans="1:4">
      <c r="A27" s="4" t="s">
        <v>215</v>
      </c>
      <c r="B27" s="5" t="n">
        <v>407152904</v>
      </c>
      <c r="C27" s="5" t="n">
        <v>405847029</v>
      </c>
    </row>
    <row r="28" spans="1:4">
      <c r="A28" s="4" t="s">
        <v>39</v>
      </c>
      <c r="B28" s="5" t="n">
        <v>290315943</v>
      </c>
      <c r="C28" s="5" t="n">
        <v>304878475</v>
      </c>
    </row>
    <row r="29" spans="1:4">
      <c r="A29" s="4" t="s">
        <v>224</v>
      </c>
    </row>
    <row r="30" spans="1:4">
      <c r="A30" s="3" t="s">
        <v>202</v>
      </c>
    </row>
    <row r="31" spans="1:4">
      <c r="A31" s="4" t="s">
        <v>225</v>
      </c>
      <c r="B31" s="5" t="n">
        <v>52000000</v>
      </c>
      <c r="C31" s="5" t="n">
        <v>52000000</v>
      </c>
    </row>
    <row r="32" spans="1:4">
      <c r="A32" s="4" t="s">
        <v>226</v>
      </c>
    </row>
    <row r="33" spans="1:4">
      <c r="A33" s="3" t="s">
        <v>202</v>
      </c>
    </row>
    <row r="34" spans="1:4">
      <c r="A34" s="4" t="s">
        <v>225</v>
      </c>
      <c r="B34" s="7" t="n">
        <v>96000000</v>
      </c>
      <c r="C34" s="7" t="n">
        <v>96000000</v>
      </c>
    </row>
    <row r="35" spans="1:4"/>
    <row r="36" spans="1:4">
      <c r="A36" s="4" t="s">
        <v>29</v>
      </c>
      <c r="B36" s="4" t="s">
        <v>57</v>
      </c>
    </row>
  </sheetData>
  <mergeCells count="5">
    <mergeCell ref="A1:A2"/>
    <mergeCell ref="C1:D1"/>
    <mergeCell ref="C2:D2"/>
    <mergeCell ref="A35:D35"/>
    <mergeCell ref="B36:D3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6"/>
  </cols>
  <sheetData>
    <row r="1" spans="1:7">
      <c r="A1" s="1" t="s">
        <v>227</v>
      </c>
      <c r="B1" s="2" t="s">
        <v>59</v>
      </c>
      <c r="E1" s="2" t="s">
        <v>1</v>
      </c>
      <c r="G1" s="2" t="s">
        <v>213</v>
      </c>
    </row>
    <row r="2" spans="1:7">
      <c r="B2" s="2" t="s">
        <v>2</v>
      </c>
      <c r="C2" s="2" t="s">
        <v>228</v>
      </c>
      <c r="D2" s="2" t="s">
        <v>26</v>
      </c>
      <c r="E2" s="2" t="s">
        <v>2</v>
      </c>
      <c r="F2" s="2" t="s">
        <v>26</v>
      </c>
      <c r="G2" s="2" t="s">
        <v>25</v>
      </c>
    </row>
    <row r="3" spans="1:7">
      <c r="A3" s="3" t="s">
        <v>198</v>
      </c>
    </row>
    <row r="4" spans="1:7">
      <c r="A4" s="4" t="s">
        <v>229</v>
      </c>
      <c r="G4" s="4" t="s">
        <v>230</v>
      </c>
    </row>
    <row r="5" spans="1:7">
      <c r="A5" s="4" t="s">
        <v>231</v>
      </c>
      <c r="B5" s="7" t="n">
        <v>3200000</v>
      </c>
      <c r="E5" s="7" t="n">
        <v>3200000</v>
      </c>
    </row>
    <row r="6" spans="1:7">
      <c r="A6" s="4" t="s">
        <v>232</v>
      </c>
      <c r="B6" s="7" t="n">
        <v>0</v>
      </c>
      <c r="D6" s="7" t="n">
        <v>0</v>
      </c>
      <c r="E6" s="7" t="n">
        <v>0</v>
      </c>
      <c r="F6" s="7" t="n">
        <v>0</v>
      </c>
      <c r="G6" s="7" t="n">
        <v>0</v>
      </c>
    </row>
    <row r="7" spans="1:7">
      <c r="A7" s="4" t="s">
        <v>197</v>
      </c>
    </row>
    <row r="8" spans="1:7">
      <c r="A8" s="3" t="s">
        <v>198</v>
      </c>
    </row>
    <row r="9" spans="1:7">
      <c r="A9" s="4" t="s">
        <v>199</v>
      </c>
      <c r="C9" s="7" t="n">
        <v>6600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194017041</v>
      </c>
      <c r="C3" s="7" t="n">
        <v>569734496</v>
      </c>
    </row>
    <row r="4" spans="1:3">
      <c r="A4" s="4" t="s">
        <v>236</v>
      </c>
      <c r="B4" s="5" t="n">
        <v>282055051</v>
      </c>
      <c r="C4" s="5" t="n">
        <v>207120473</v>
      </c>
    </row>
    <row r="5" spans="1:3">
      <c r="A5" s="4" t="s">
        <v>237</v>
      </c>
      <c r="B5" s="5" t="n">
        <v>476072092</v>
      </c>
      <c r="C5" s="5" t="n">
        <v>776854969</v>
      </c>
    </row>
    <row r="6" spans="1:3">
      <c r="A6" s="11" t="n">
        <v>1</v>
      </c>
    </row>
    <row r="7" spans="1:3">
      <c r="A7" s="3" t="s">
        <v>234</v>
      </c>
    </row>
    <row r="8" spans="1:3">
      <c r="A8" s="4" t="s">
        <v>235</v>
      </c>
      <c r="B8" s="5" t="n">
        <v>194017041</v>
      </c>
      <c r="C8" s="5" t="n">
        <v>569734496</v>
      </c>
    </row>
    <row r="9" spans="1:3">
      <c r="A9" s="4" t="s">
        <v>237</v>
      </c>
      <c r="B9" s="5" t="n">
        <v>343661433</v>
      </c>
      <c r="C9" s="5" t="n">
        <v>751486539</v>
      </c>
    </row>
    <row r="10" spans="1:3">
      <c r="A10" s="11" t="n">
        <v>2</v>
      </c>
    </row>
    <row r="11" spans="1:3">
      <c r="A11" s="3" t="s">
        <v>234</v>
      </c>
    </row>
    <row r="12" spans="1:3">
      <c r="A12" s="4" t="s">
        <v>235</v>
      </c>
      <c r="B12" s="5" t="n">
        <v>0</v>
      </c>
      <c r="C12" s="5" t="n">
        <v>0</v>
      </c>
    </row>
    <row r="13" spans="1:3">
      <c r="A13" s="4" t="s">
        <v>237</v>
      </c>
      <c r="B13" s="5" t="n">
        <v>132410659</v>
      </c>
      <c r="C13" s="5" t="n">
        <v>25368430</v>
      </c>
    </row>
    <row r="14" spans="1:3">
      <c r="A14" s="11" t="n">
        <v>3</v>
      </c>
    </row>
    <row r="15" spans="1:3">
      <c r="A15" s="3" t="s">
        <v>234</v>
      </c>
    </row>
    <row r="16" spans="1:3">
      <c r="A16" s="4" t="s">
        <v>235</v>
      </c>
      <c r="B16" s="5" t="n">
        <v>0</v>
      </c>
      <c r="C16" s="5" t="n">
        <v>0</v>
      </c>
    </row>
    <row r="17" spans="1:3">
      <c r="A17" s="4" t="s">
        <v>237</v>
      </c>
      <c r="B17" s="5" t="n">
        <v>0</v>
      </c>
      <c r="C17" s="5" t="n">
        <v>0</v>
      </c>
    </row>
    <row r="18" spans="1:3">
      <c r="A18" s="4" t="s">
        <v>238</v>
      </c>
    </row>
    <row r="19" spans="1:3">
      <c r="A19" s="3" t="s">
        <v>234</v>
      </c>
    </row>
    <row r="20" spans="1:3">
      <c r="A20" s="4" t="s">
        <v>236</v>
      </c>
      <c r="B20" s="5" t="n">
        <v>130000000</v>
      </c>
      <c r="C20" s="5" t="n">
        <v>130000000</v>
      </c>
    </row>
    <row r="21" spans="1:3">
      <c r="A21" s="4" t="s">
        <v>239</v>
      </c>
    </row>
    <row r="22" spans="1:3">
      <c r="A22" s="3" t="s">
        <v>234</v>
      </c>
    </row>
    <row r="23" spans="1:3">
      <c r="A23" s="4" t="s">
        <v>236</v>
      </c>
      <c r="B23" s="5" t="n">
        <v>130000000</v>
      </c>
      <c r="C23" s="5" t="n">
        <v>130000000</v>
      </c>
    </row>
    <row r="24" spans="1:3">
      <c r="A24" s="4" t="s">
        <v>240</v>
      </c>
    </row>
    <row r="25" spans="1:3">
      <c r="A25" s="3" t="s">
        <v>234</v>
      </c>
    </row>
    <row r="26" spans="1:3">
      <c r="A26" s="4" t="s">
        <v>236</v>
      </c>
      <c r="B26" s="5" t="n">
        <v>0</v>
      </c>
      <c r="C26" s="5" t="n">
        <v>0</v>
      </c>
    </row>
    <row r="27" spans="1:3">
      <c r="A27" s="4" t="s">
        <v>241</v>
      </c>
    </row>
    <row r="28" spans="1:3">
      <c r="A28" s="3" t="s">
        <v>234</v>
      </c>
    </row>
    <row r="29" spans="1:3">
      <c r="A29" s="4" t="s">
        <v>236</v>
      </c>
      <c r="B29" s="5" t="n">
        <v>0</v>
      </c>
      <c r="C29" s="5" t="n">
        <v>0</v>
      </c>
    </row>
    <row r="30" spans="1:3">
      <c r="A30" s="4" t="s">
        <v>242</v>
      </c>
    </row>
    <row r="31" spans="1:3">
      <c r="A31" s="3" t="s">
        <v>234</v>
      </c>
    </row>
    <row r="32" spans="1:3">
      <c r="A32" s="4" t="s">
        <v>236</v>
      </c>
      <c r="B32" s="5" t="n">
        <v>4994018</v>
      </c>
      <c r="C32" s="5" t="n">
        <v>12944999</v>
      </c>
    </row>
    <row r="33" spans="1:3">
      <c r="A33" s="4" t="s">
        <v>243</v>
      </c>
    </row>
    <row r="34" spans="1:3">
      <c r="A34" s="3" t="s">
        <v>234</v>
      </c>
    </row>
    <row r="35" spans="1:3">
      <c r="A35" s="4" t="s">
        <v>236</v>
      </c>
      <c r="B35" s="5" t="n">
        <v>0</v>
      </c>
      <c r="C35" s="5" t="n">
        <v>0</v>
      </c>
    </row>
    <row r="36" spans="1:3">
      <c r="A36" s="4" t="s">
        <v>244</v>
      </c>
    </row>
    <row r="37" spans="1:3">
      <c r="A37" s="3" t="s">
        <v>234</v>
      </c>
    </row>
    <row r="38" spans="1:3">
      <c r="A38" s="4" t="s">
        <v>236</v>
      </c>
      <c r="B38" s="5" t="n">
        <v>4994018</v>
      </c>
      <c r="C38" s="5" t="n">
        <v>12944999</v>
      </c>
    </row>
    <row r="39" spans="1:3">
      <c r="A39" s="4" t="s">
        <v>245</v>
      </c>
    </row>
    <row r="40" spans="1:3">
      <c r="A40" s="3" t="s">
        <v>234</v>
      </c>
    </row>
    <row r="41" spans="1:3">
      <c r="A41" s="4" t="s">
        <v>236</v>
      </c>
      <c r="B41" s="5" t="n">
        <v>0</v>
      </c>
      <c r="C41" s="5" t="n">
        <v>0</v>
      </c>
    </row>
    <row r="42" spans="1:3">
      <c r="A42" s="4" t="s">
        <v>246</v>
      </c>
    </row>
    <row r="43" spans="1:3">
      <c r="A43" s="3" t="s">
        <v>234</v>
      </c>
    </row>
    <row r="44" spans="1:3">
      <c r="A44" s="4" t="s">
        <v>236</v>
      </c>
      <c r="B44" s="5" t="n">
        <v>6691949</v>
      </c>
      <c r="C44" s="5" t="n">
        <v>9011130</v>
      </c>
    </row>
    <row r="45" spans="1:3">
      <c r="A45" s="4" t="s">
        <v>247</v>
      </c>
    </row>
    <row r="46" spans="1:3">
      <c r="A46" s="3" t="s">
        <v>234</v>
      </c>
    </row>
    <row r="47" spans="1:3">
      <c r="A47" s="4" t="s">
        <v>236</v>
      </c>
      <c r="B47" s="5" t="n">
        <v>0</v>
      </c>
      <c r="C47" s="5" t="n">
        <v>0</v>
      </c>
    </row>
    <row r="48" spans="1:3">
      <c r="A48" s="4" t="s">
        <v>248</v>
      </c>
    </row>
    <row r="49" spans="1:3">
      <c r="A49" s="3" t="s">
        <v>234</v>
      </c>
    </row>
    <row r="50" spans="1:3">
      <c r="A50" s="4" t="s">
        <v>236</v>
      </c>
      <c r="B50" s="5" t="n">
        <v>6691949</v>
      </c>
      <c r="C50" s="5" t="n">
        <v>9011130</v>
      </c>
    </row>
    <row r="51" spans="1:3">
      <c r="A51" s="4" t="s">
        <v>249</v>
      </c>
    </row>
    <row r="52" spans="1:3">
      <c r="A52" s="3" t="s">
        <v>234</v>
      </c>
    </row>
    <row r="53" spans="1:3">
      <c r="A53" s="4" t="s">
        <v>236</v>
      </c>
      <c r="B53" s="5" t="n">
        <v>0</v>
      </c>
      <c r="C53" s="5" t="n">
        <v>0</v>
      </c>
    </row>
    <row r="54" spans="1:3">
      <c r="A54" s="4" t="s">
        <v>250</v>
      </c>
    </row>
    <row r="55" spans="1:3">
      <c r="A55" s="3" t="s">
        <v>234</v>
      </c>
    </row>
    <row r="56" spans="1:3">
      <c r="A56" s="4" t="s">
        <v>236</v>
      </c>
      <c r="C56" s="5" t="n">
        <v>393581</v>
      </c>
    </row>
    <row r="57" spans="1:3">
      <c r="A57" s="4" t="s">
        <v>251</v>
      </c>
    </row>
    <row r="58" spans="1:3">
      <c r="A58" s="3" t="s">
        <v>234</v>
      </c>
    </row>
    <row r="59" spans="1:3">
      <c r="A59" s="4" t="s">
        <v>236</v>
      </c>
      <c r="C59" s="5" t="n">
        <v>0</v>
      </c>
    </row>
    <row r="60" spans="1:3">
      <c r="A60" s="4" t="s">
        <v>252</v>
      </c>
    </row>
    <row r="61" spans="1:3">
      <c r="A61" s="3" t="s">
        <v>234</v>
      </c>
    </row>
    <row r="62" spans="1:3">
      <c r="A62" s="4" t="s">
        <v>236</v>
      </c>
      <c r="C62" s="5" t="n">
        <v>393581</v>
      </c>
    </row>
    <row r="63" spans="1:3">
      <c r="A63" s="4" t="s">
        <v>253</v>
      </c>
    </row>
    <row r="64" spans="1:3">
      <c r="A64" s="3" t="s">
        <v>234</v>
      </c>
    </row>
    <row r="65" spans="1:3">
      <c r="A65" s="4" t="s">
        <v>236</v>
      </c>
      <c r="C65" s="5" t="n">
        <v>0</v>
      </c>
    </row>
    <row r="66" spans="1:3">
      <c r="A66" s="4" t="s">
        <v>254</v>
      </c>
    </row>
    <row r="67" spans="1:3">
      <c r="A67" s="3" t="s">
        <v>234</v>
      </c>
    </row>
    <row r="68" spans="1:3">
      <c r="A68" s="4" t="s">
        <v>236</v>
      </c>
      <c r="B68" s="5" t="n">
        <v>1937574</v>
      </c>
      <c r="C68" s="5" t="n">
        <v>188344</v>
      </c>
    </row>
    <row r="69" spans="1:3">
      <c r="A69" s="4" t="s">
        <v>255</v>
      </c>
    </row>
    <row r="70" spans="1:3">
      <c r="A70" s="3" t="s">
        <v>234</v>
      </c>
    </row>
    <row r="71" spans="1:3">
      <c r="A71" s="4" t="s">
        <v>236</v>
      </c>
      <c r="B71" s="5" t="n">
        <v>1937574</v>
      </c>
      <c r="C71" s="5" t="n">
        <v>188344</v>
      </c>
    </row>
    <row r="72" spans="1:3">
      <c r="A72" s="4" t="s">
        <v>256</v>
      </c>
    </row>
    <row r="73" spans="1:3">
      <c r="A73" s="3" t="s">
        <v>234</v>
      </c>
    </row>
    <row r="74" spans="1:3">
      <c r="A74" s="4" t="s">
        <v>236</v>
      </c>
      <c r="B74" s="5" t="n">
        <v>0</v>
      </c>
      <c r="C74" s="5" t="n">
        <v>0</v>
      </c>
    </row>
    <row r="75" spans="1:3">
      <c r="A75" s="4" t="s">
        <v>257</v>
      </c>
    </row>
    <row r="76" spans="1:3">
      <c r="A76" s="3" t="s">
        <v>234</v>
      </c>
    </row>
    <row r="77" spans="1:3">
      <c r="A77" s="4" t="s">
        <v>236</v>
      </c>
      <c r="B77" s="5" t="n">
        <v>0</v>
      </c>
      <c r="C77" s="5" t="n">
        <v>0</v>
      </c>
    </row>
    <row r="78" spans="1:3">
      <c r="A78" s="4" t="s">
        <v>258</v>
      </c>
    </row>
    <row r="79" spans="1:3">
      <c r="A79" s="3" t="s">
        <v>234</v>
      </c>
    </row>
    <row r="80" spans="1:3">
      <c r="A80" s="4" t="s">
        <v>236</v>
      </c>
      <c r="B80" s="5" t="n">
        <v>62393073</v>
      </c>
      <c r="C80" s="5" t="n">
        <v>3018720</v>
      </c>
    </row>
    <row r="81" spans="1:3">
      <c r="A81" s="4" t="s">
        <v>259</v>
      </c>
    </row>
    <row r="82" spans="1:3">
      <c r="A82" s="3" t="s">
        <v>234</v>
      </c>
    </row>
    <row r="83" spans="1:3">
      <c r="A83" s="4" t="s">
        <v>236</v>
      </c>
      <c r="B83" s="5" t="n">
        <v>0</v>
      </c>
      <c r="C83" s="5" t="n">
        <v>0</v>
      </c>
    </row>
    <row r="84" spans="1:3">
      <c r="A84" s="4" t="s">
        <v>260</v>
      </c>
    </row>
    <row r="85" spans="1:3">
      <c r="A85" s="3" t="s">
        <v>234</v>
      </c>
    </row>
    <row r="86" spans="1:3">
      <c r="A86" s="4" t="s">
        <v>236</v>
      </c>
      <c r="B86" s="5" t="n">
        <v>62393073</v>
      </c>
      <c r="C86" s="5" t="n">
        <v>3018720</v>
      </c>
    </row>
    <row r="87" spans="1:3">
      <c r="A87" s="4" t="s">
        <v>261</v>
      </c>
    </row>
    <row r="88" spans="1:3">
      <c r="A88" s="3" t="s">
        <v>234</v>
      </c>
    </row>
    <row r="89" spans="1:3">
      <c r="A89" s="4" t="s">
        <v>236</v>
      </c>
      <c r="B89" s="5" t="n">
        <v>0</v>
      </c>
      <c r="C89" s="5" t="n">
        <v>0</v>
      </c>
    </row>
    <row r="90" spans="1:3">
      <c r="A90" s="4" t="s">
        <v>262</v>
      </c>
    </row>
    <row r="91" spans="1:3">
      <c r="A91" s="3" t="s">
        <v>234</v>
      </c>
    </row>
    <row r="92" spans="1:3">
      <c r="A92" s="4" t="s">
        <v>236</v>
      </c>
      <c r="B92" s="5" t="n">
        <v>58331619</v>
      </c>
    </row>
    <row r="93" spans="1:3">
      <c r="A93" s="4" t="s">
        <v>263</v>
      </c>
    </row>
    <row r="94" spans="1:3">
      <c r="A94" s="3" t="s">
        <v>234</v>
      </c>
    </row>
    <row r="95" spans="1:3">
      <c r="A95" s="4" t="s">
        <v>236</v>
      </c>
      <c r="B95" s="5" t="n">
        <v>0</v>
      </c>
    </row>
    <row r="96" spans="1:3">
      <c r="A96" s="4" t="s">
        <v>264</v>
      </c>
    </row>
    <row r="97" spans="1:3">
      <c r="A97" s="3" t="s">
        <v>234</v>
      </c>
    </row>
    <row r="98" spans="1:3">
      <c r="A98" s="4" t="s">
        <v>236</v>
      </c>
      <c r="B98" s="5" t="n">
        <v>58331619</v>
      </c>
    </row>
    <row r="99" spans="1:3">
      <c r="A99" s="4" t="s">
        <v>265</v>
      </c>
    </row>
    <row r="100" spans="1:3">
      <c r="A100" s="3" t="s">
        <v>234</v>
      </c>
    </row>
    <row r="101" spans="1:3">
      <c r="A101" s="4" t="s">
        <v>236</v>
      </c>
      <c r="B101" s="5" t="n">
        <v>0</v>
      </c>
    </row>
    <row r="102" spans="1:3">
      <c r="A102" s="4" t="s">
        <v>266</v>
      </c>
    </row>
    <row r="103" spans="1:3">
      <c r="A103" s="3" t="s">
        <v>234</v>
      </c>
    </row>
    <row r="104" spans="1:3">
      <c r="A104" s="4" t="s">
        <v>236</v>
      </c>
      <c r="C104" s="5" t="n">
        <v>34681337</v>
      </c>
    </row>
    <row r="105" spans="1:3">
      <c r="A105" s="4" t="s">
        <v>267</v>
      </c>
    </row>
    <row r="106" spans="1:3">
      <c r="A106" s="3" t="s">
        <v>234</v>
      </c>
    </row>
    <row r="107" spans="1:3">
      <c r="A107" s="4" t="s">
        <v>236</v>
      </c>
      <c r="C107" s="5" t="n">
        <v>34681337</v>
      </c>
    </row>
    <row r="108" spans="1:3">
      <c r="A108" s="4" t="s">
        <v>268</v>
      </c>
    </row>
    <row r="109" spans="1:3">
      <c r="A109" s="3" t="s">
        <v>234</v>
      </c>
    </row>
    <row r="110" spans="1:3">
      <c r="A110" s="4" t="s">
        <v>236</v>
      </c>
      <c r="C110" s="5" t="n">
        <v>0</v>
      </c>
    </row>
    <row r="111" spans="1:3">
      <c r="A111" s="4" t="s">
        <v>269</v>
      </c>
    </row>
    <row r="112" spans="1:3">
      <c r="A112" s="3" t="s">
        <v>234</v>
      </c>
    </row>
    <row r="113" spans="1:3">
      <c r="A113" s="4" t="s">
        <v>236</v>
      </c>
      <c r="C113" s="5" t="n">
        <v>0</v>
      </c>
    </row>
    <row r="114" spans="1:3">
      <c r="A114" s="4" t="s">
        <v>270</v>
      </c>
    </row>
    <row r="115" spans="1:3">
      <c r="A115" s="3" t="s">
        <v>234</v>
      </c>
    </row>
    <row r="116" spans="1:3">
      <c r="A116" s="4" t="s">
        <v>236</v>
      </c>
      <c r="B116" s="5" t="n">
        <v>40000</v>
      </c>
      <c r="C116" s="5" t="n">
        <v>15703371</v>
      </c>
    </row>
    <row r="117" spans="1:3">
      <c r="A117" s="4" t="s">
        <v>271</v>
      </c>
    </row>
    <row r="118" spans="1:3">
      <c r="A118" s="3" t="s">
        <v>234</v>
      </c>
    </row>
    <row r="119" spans="1:3">
      <c r="A119" s="4" t="s">
        <v>236</v>
      </c>
      <c r="B119" s="5" t="n">
        <v>40000</v>
      </c>
      <c r="C119" s="5" t="n">
        <v>15703371</v>
      </c>
    </row>
    <row r="120" spans="1:3">
      <c r="A120" s="4" t="s">
        <v>272</v>
      </c>
    </row>
    <row r="121" spans="1:3">
      <c r="A121" s="3" t="s">
        <v>234</v>
      </c>
    </row>
    <row r="122" spans="1:3">
      <c r="A122" s="4" t="s">
        <v>236</v>
      </c>
      <c r="B122" s="5" t="n">
        <v>0</v>
      </c>
      <c r="C122" s="5" t="n">
        <v>0</v>
      </c>
    </row>
    <row r="123" spans="1:3">
      <c r="A123" s="4" t="s">
        <v>273</v>
      </c>
    </row>
    <row r="124" spans="1:3">
      <c r="A124" s="3" t="s">
        <v>234</v>
      </c>
    </row>
    <row r="125" spans="1:3">
      <c r="A125" s="4" t="s">
        <v>236</v>
      </c>
      <c r="B125" s="5" t="n">
        <v>0</v>
      </c>
      <c r="C125" s="5" t="n">
        <v>0</v>
      </c>
    </row>
    <row r="126" spans="1:3">
      <c r="A126" s="4" t="s">
        <v>274</v>
      </c>
    </row>
    <row r="127" spans="1:3">
      <c r="A127" s="3" t="s">
        <v>234</v>
      </c>
    </row>
    <row r="128" spans="1:3">
      <c r="A128" s="4" t="s">
        <v>236</v>
      </c>
      <c r="B128" s="5" t="n">
        <v>17666818</v>
      </c>
    </row>
    <row r="129" spans="1:3">
      <c r="A129" s="4" t="s">
        <v>275</v>
      </c>
    </row>
    <row r="130" spans="1:3">
      <c r="A130" s="3" t="s">
        <v>234</v>
      </c>
    </row>
    <row r="131" spans="1:3">
      <c r="A131" s="4" t="s">
        <v>236</v>
      </c>
      <c r="B131" s="5" t="n">
        <v>17666818</v>
      </c>
    </row>
    <row r="132" spans="1:3">
      <c r="A132" s="4" t="s">
        <v>276</v>
      </c>
    </row>
    <row r="133" spans="1:3">
      <c r="A133" s="3" t="s">
        <v>234</v>
      </c>
    </row>
    <row r="134" spans="1:3">
      <c r="A134" s="4" t="s">
        <v>236</v>
      </c>
      <c r="B134" s="5" t="n">
        <v>0</v>
      </c>
    </row>
    <row r="135" spans="1:3">
      <c r="A135" s="4" t="s">
        <v>277</v>
      </c>
    </row>
    <row r="136" spans="1:3">
      <c r="A136" s="3" t="s">
        <v>234</v>
      </c>
    </row>
    <row r="137" spans="1:3">
      <c r="A137" s="4" t="s">
        <v>236</v>
      </c>
      <c r="B137" s="5" t="n">
        <v>0</v>
      </c>
    </row>
    <row r="138" spans="1:3">
      <c r="A138" s="4" t="s">
        <v>278</v>
      </c>
    </row>
    <row r="139" spans="1:3">
      <c r="A139" s="3" t="s">
        <v>234</v>
      </c>
    </row>
    <row r="140" spans="1:3">
      <c r="A140" s="4" t="s">
        <v>236</v>
      </c>
      <c r="B140" s="7" t="n">
        <v>17666818</v>
      </c>
      <c r="C140" s="5" t="n">
        <v>1178991</v>
      </c>
    </row>
    <row r="141" spans="1:3">
      <c r="A141" s="4" t="s">
        <v>279</v>
      </c>
    </row>
    <row r="142" spans="1:3">
      <c r="A142" s="3" t="s">
        <v>234</v>
      </c>
    </row>
    <row r="143" spans="1:3">
      <c r="A143" s="4" t="s">
        <v>236</v>
      </c>
      <c r="C143" s="5" t="n">
        <v>1178991</v>
      </c>
    </row>
    <row r="144" spans="1:3">
      <c r="A144" s="4" t="s">
        <v>280</v>
      </c>
    </row>
    <row r="145" spans="1:3">
      <c r="A145" s="3" t="s">
        <v>234</v>
      </c>
    </row>
    <row r="146" spans="1:3">
      <c r="A146" s="4" t="s">
        <v>236</v>
      </c>
      <c r="C146" s="5" t="n">
        <v>0</v>
      </c>
    </row>
    <row r="147" spans="1:3">
      <c r="A147" s="4" t="s">
        <v>281</v>
      </c>
    </row>
    <row r="148" spans="1:3">
      <c r="A148" s="3" t="s">
        <v>234</v>
      </c>
    </row>
    <row r="149" spans="1:3">
      <c r="A149" s="4" t="s">
        <v>236</v>
      </c>
      <c r="C149"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282808432</v>
      </c>
      <c r="C3" s="7" t="n">
        <v>196926043</v>
      </c>
    </row>
    <row r="4" spans="1:3">
      <c r="A4" s="4" t="s">
        <v>285</v>
      </c>
      <c r="B4" s="5" t="n">
        <v>56</v>
      </c>
      <c r="C4" s="5" t="n">
        <v>10562267</v>
      </c>
    </row>
    <row r="5" spans="1:3">
      <c r="A5" s="4" t="s">
        <v>286</v>
      </c>
      <c r="B5" s="5" t="n">
        <v>-753437</v>
      </c>
      <c r="C5" s="5" t="n">
        <v>-367837</v>
      </c>
    </row>
    <row r="6" spans="1:3">
      <c r="A6" s="4" t="s">
        <v>236</v>
      </c>
      <c r="B6" s="5" t="n">
        <v>282055051</v>
      </c>
      <c r="C6" s="5" t="n">
        <v>207120473</v>
      </c>
    </row>
    <row r="7" spans="1:3">
      <c r="A7" s="4" t="s">
        <v>238</v>
      </c>
    </row>
    <row r="8" spans="1:3">
      <c r="A8" s="3" t="s">
        <v>283</v>
      </c>
    </row>
    <row r="9" spans="1:3">
      <c r="A9" s="4" t="s">
        <v>284</v>
      </c>
      <c r="B9" s="5" t="n">
        <v>130000000</v>
      </c>
      <c r="C9" s="5" t="n">
        <v>130000000</v>
      </c>
    </row>
    <row r="10" spans="1:3">
      <c r="A10" s="4" t="s">
        <v>285</v>
      </c>
      <c r="B10" s="5" t="n">
        <v>0</v>
      </c>
      <c r="C10" s="5" t="n">
        <v>0</v>
      </c>
    </row>
    <row r="11" spans="1:3">
      <c r="A11" s="4" t="s">
        <v>286</v>
      </c>
      <c r="B11" s="5" t="n">
        <v>0</v>
      </c>
      <c r="C11" s="5" t="n">
        <v>0</v>
      </c>
    </row>
    <row r="12" spans="1:3">
      <c r="A12" s="4" t="s">
        <v>236</v>
      </c>
      <c r="B12" s="5" t="n">
        <v>130000000</v>
      </c>
      <c r="C12" s="5" t="n">
        <v>130000000</v>
      </c>
    </row>
    <row r="13" spans="1:3">
      <c r="A13" s="4" t="s">
        <v>242</v>
      </c>
    </row>
    <row r="14" spans="1:3">
      <c r="A14" s="3" t="s">
        <v>283</v>
      </c>
    </row>
    <row r="15" spans="1:3">
      <c r="A15" s="4" t="s">
        <v>284</v>
      </c>
      <c r="B15" s="5" t="n">
        <v>4998499</v>
      </c>
      <c r="C15" s="5" t="n">
        <v>12952229</v>
      </c>
    </row>
    <row r="16" spans="1:3">
      <c r="A16" s="4" t="s">
        <v>285</v>
      </c>
      <c r="B16" s="5" t="n">
        <v>0</v>
      </c>
      <c r="C16" s="5" t="n">
        <v>0</v>
      </c>
    </row>
    <row r="17" spans="1:3">
      <c r="A17" s="4" t="s">
        <v>286</v>
      </c>
      <c r="B17" s="5" t="n">
        <v>-4481</v>
      </c>
      <c r="C17" s="5" t="n">
        <v>-7230</v>
      </c>
    </row>
    <row r="18" spans="1:3">
      <c r="A18" s="4" t="s">
        <v>236</v>
      </c>
      <c r="B18" s="5" t="n">
        <v>4994018</v>
      </c>
      <c r="C18" s="5" t="n">
        <v>12944999</v>
      </c>
    </row>
    <row r="19" spans="1:3">
      <c r="A19" s="4" t="s">
        <v>246</v>
      </c>
    </row>
    <row r="20" spans="1:3">
      <c r="A20" s="3" t="s">
        <v>283</v>
      </c>
    </row>
    <row r="21" spans="1:3">
      <c r="A21" s="4" t="s">
        <v>284</v>
      </c>
      <c r="B21" s="5" t="n">
        <v>6699555</v>
      </c>
      <c r="C21" s="5" t="n">
        <v>9024777</v>
      </c>
    </row>
    <row r="22" spans="1:3">
      <c r="A22" s="4" t="s">
        <v>285</v>
      </c>
      <c r="B22" s="5" t="n">
        <v>0</v>
      </c>
      <c r="C22" s="5" t="n">
        <v>0</v>
      </c>
    </row>
    <row r="23" spans="1:3">
      <c r="A23" s="4" t="s">
        <v>286</v>
      </c>
      <c r="B23" s="5" t="n">
        <v>-7606</v>
      </c>
      <c r="C23" s="5" t="n">
        <v>-13647</v>
      </c>
    </row>
    <row r="24" spans="1:3">
      <c r="A24" s="4" t="s">
        <v>236</v>
      </c>
      <c r="B24" s="5" t="n">
        <v>6691949</v>
      </c>
      <c r="C24" s="5" t="n">
        <v>9011130</v>
      </c>
    </row>
    <row r="25" spans="1:3">
      <c r="A25" s="4" t="s">
        <v>250</v>
      </c>
    </row>
    <row r="26" spans="1:3">
      <c r="A26" s="3" t="s">
        <v>283</v>
      </c>
    </row>
    <row r="27" spans="1:3">
      <c r="A27" s="4" t="s">
        <v>284</v>
      </c>
      <c r="C27" s="5" t="n">
        <v>392482</v>
      </c>
    </row>
    <row r="28" spans="1:3">
      <c r="A28" s="4" t="s">
        <v>285</v>
      </c>
      <c r="C28" s="5" t="n">
        <v>1575</v>
      </c>
    </row>
    <row r="29" spans="1:3">
      <c r="A29" s="4" t="s">
        <v>286</v>
      </c>
      <c r="C29" s="5" t="n">
        <v>-476</v>
      </c>
    </row>
    <row r="30" spans="1:3">
      <c r="A30" s="4" t="s">
        <v>236</v>
      </c>
      <c r="C30" s="5" t="n">
        <v>393581</v>
      </c>
    </row>
    <row r="31" spans="1:3">
      <c r="A31" s="4" t="s">
        <v>254</v>
      </c>
    </row>
    <row r="32" spans="1:3">
      <c r="A32" s="3" t="s">
        <v>283</v>
      </c>
    </row>
    <row r="33" spans="1:3">
      <c r="A33" s="4" t="s">
        <v>284</v>
      </c>
      <c r="B33" s="5" t="n">
        <v>1937574</v>
      </c>
      <c r="C33" s="5" t="n">
        <v>188344</v>
      </c>
    </row>
    <row r="34" spans="1:3">
      <c r="A34" s="4" t="s">
        <v>285</v>
      </c>
      <c r="B34" s="5" t="n">
        <v>0</v>
      </c>
      <c r="C34" s="5" t="n">
        <v>0</v>
      </c>
    </row>
    <row r="35" spans="1:3">
      <c r="A35" s="4" t="s">
        <v>286</v>
      </c>
      <c r="B35" s="5" t="n">
        <v>0</v>
      </c>
      <c r="C35" s="5" t="n">
        <v>0</v>
      </c>
    </row>
    <row r="36" spans="1:3">
      <c r="A36" s="4" t="s">
        <v>236</v>
      </c>
      <c r="B36" s="5" t="n">
        <v>1937574</v>
      </c>
      <c r="C36" s="5" t="n">
        <v>188344</v>
      </c>
    </row>
    <row r="37" spans="1:3">
      <c r="A37" s="4" t="s">
        <v>258</v>
      </c>
    </row>
    <row r="38" spans="1:3">
      <c r="A38" s="3" t="s">
        <v>283</v>
      </c>
    </row>
    <row r="39" spans="1:3">
      <c r="A39" s="4" t="s">
        <v>284</v>
      </c>
      <c r="B39" s="5" t="n">
        <v>62619934</v>
      </c>
      <c r="C39" s="5" t="n">
        <v>3022994</v>
      </c>
    </row>
    <row r="40" spans="1:3">
      <c r="A40" s="4" t="s">
        <v>285</v>
      </c>
      <c r="B40" s="5" t="n">
        <v>56</v>
      </c>
      <c r="C40" s="5" t="n">
        <v>0</v>
      </c>
    </row>
    <row r="41" spans="1:3">
      <c r="A41" s="4" t="s">
        <v>286</v>
      </c>
      <c r="B41" s="5" t="n">
        <v>-226917</v>
      </c>
      <c r="C41" s="5" t="n">
        <v>-4274</v>
      </c>
    </row>
    <row r="42" spans="1:3">
      <c r="A42" s="4" t="s">
        <v>236</v>
      </c>
      <c r="B42" s="5" t="n">
        <v>62393073</v>
      </c>
      <c r="C42" s="5" t="n">
        <v>3018720</v>
      </c>
    </row>
    <row r="43" spans="1:3">
      <c r="A43" s="4" t="s">
        <v>262</v>
      </c>
    </row>
    <row r="44" spans="1:3">
      <c r="A44" s="3" t="s">
        <v>283</v>
      </c>
    </row>
    <row r="45" spans="1:3">
      <c r="A45" s="4" t="s">
        <v>284</v>
      </c>
      <c r="B45" s="5" t="n">
        <v>58671384</v>
      </c>
    </row>
    <row r="46" spans="1:3">
      <c r="A46" s="4" t="s">
        <v>285</v>
      </c>
      <c r="B46" s="5" t="n">
        <v>0</v>
      </c>
    </row>
    <row r="47" spans="1:3">
      <c r="A47" s="4" t="s">
        <v>286</v>
      </c>
      <c r="B47" s="5" t="n">
        <v>-339765</v>
      </c>
    </row>
    <row r="48" spans="1:3">
      <c r="A48" s="4" t="s">
        <v>236</v>
      </c>
      <c r="B48" s="5" t="n">
        <v>58331619</v>
      </c>
    </row>
    <row r="49" spans="1:3">
      <c r="A49" s="4" t="s">
        <v>266</v>
      </c>
    </row>
    <row r="50" spans="1:3">
      <c r="A50" s="3" t="s">
        <v>283</v>
      </c>
    </row>
    <row r="51" spans="1:3">
      <c r="A51" s="4" t="s">
        <v>284</v>
      </c>
      <c r="C51" s="5" t="n">
        <v>29306540</v>
      </c>
    </row>
    <row r="52" spans="1:3">
      <c r="A52" s="4" t="s">
        <v>285</v>
      </c>
      <c r="C52" s="5" t="n">
        <v>5440344</v>
      </c>
    </row>
    <row r="53" spans="1:3">
      <c r="A53" s="4" t="s">
        <v>286</v>
      </c>
      <c r="C53" s="5" t="n">
        <v>-65547</v>
      </c>
    </row>
    <row r="54" spans="1:3">
      <c r="A54" s="4" t="s">
        <v>236</v>
      </c>
      <c r="C54" s="5" t="n">
        <v>34681337</v>
      </c>
    </row>
    <row r="55" spans="1:3">
      <c r="A55" s="4" t="s">
        <v>270</v>
      </c>
    </row>
    <row r="56" spans="1:3">
      <c r="A56" s="3" t="s">
        <v>283</v>
      </c>
    </row>
    <row r="57" spans="1:3">
      <c r="A57" s="4" t="s">
        <v>284</v>
      </c>
      <c r="B57" s="5" t="n">
        <v>40000</v>
      </c>
      <c r="C57" s="5" t="n">
        <v>10897219</v>
      </c>
    </row>
    <row r="58" spans="1:3">
      <c r="A58" s="4" t="s">
        <v>285</v>
      </c>
      <c r="B58" s="5" t="n">
        <v>0</v>
      </c>
      <c r="C58" s="5" t="n">
        <v>5079815</v>
      </c>
    </row>
    <row r="59" spans="1:3">
      <c r="A59" s="4" t="s">
        <v>286</v>
      </c>
      <c r="B59" s="5" t="n">
        <v>0</v>
      </c>
      <c r="C59" s="5" t="n">
        <v>-273663</v>
      </c>
    </row>
    <row r="60" spans="1:3">
      <c r="A60" s="4" t="s">
        <v>236</v>
      </c>
      <c r="B60" s="5" t="n">
        <v>40000</v>
      </c>
      <c r="C60" s="5" t="n">
        <v>15703371</v>
      </c>
    </row>
    <row r="61" spans="1:3">
      <c r="A61" s="4" t="s">
        <v>278</v>
      </c>
    </row>
    <row r="62" spans="1:3">
      <c r="A62" s="3" t="s">
        <v>283</v>
      </c>
    </row>
    <row r="63" spans="1:3">
      <c r="A63" s="4" t="s">
        <v>284</v>
      </c>
      <c r="B63" s="5" t="n">
        <v>17841486</v>
      </c>
      <c r="C63" s="5" t="n">
        <v>1141458</v>
      </c>
    </row>
    <row r="64" spans="1:3">
      <c r="A64" s="4" t="s">
        <v>285</v>
      </c>
      <c r="B64" s="5" t="n">
        <v>0</v>
      </c>
      <c r="C64" s="5" t="n">
        <v>40533</v>
      </c>
    </row>
    <row r="65" spans="1:3">
      <c r="A65" s="4" t="s">
        <v>286</v>
      </c>
      <c r="B65" s="5" t="n">
        <v>-174668</v>
      </c>
      <c r="C65" s="5" t="n">
        <v>-3000</v>
      </c>
    </row>
    <row r="66" spans="1:3">
      <c r="A66" s="4" t="s">
        <v>236</v>
      </c>
      <c r="B66" s="7" t="n">
        <v>17666818</v>
      </c>
      <c r="C66" s="7" t="n">
        <v>11789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7</v>
      </c>
      <c r="B1" s="2" t="s">
        <v>2</v>
      </c>
      <c r="C1" s="2" t="s">
        <v>25</v>
      </c>
    </row>
    <row r="2" spans="1:3">
      <c r="A2" s="3" t="s">
        <v>131</v>
      </c>
    </row>
    <row r="3" spans="1:3">
      <c r="A3" s="4" t="s">
        <v>288</v>
      </c>
      <c r="B3" s="7" t="n">
        <v>753437</v>
      </c>
      <c r="C3" s="7" t="n">
        <v>263655</v>
      </c>
    </row>
    <row r="4" spans="1:3">
      <c r="A4" s="4" t="s">
        <v>289</v>
      </c>
      <c r="B4" s="5" t="n">
        <v>148084928</v>
      </c>
      <c r="C4" s="5" t="n">
        <v>31223557</v>
      </c>
    </row>
    <row r="5" spans="1:3">
      <c r="A5" s="4" t="s">
        <v>290</v>
      </c>
      <c r="B5" s="5" t="n">
        <v>0</v>
      </c>
      <c r="C5" s="5" t="n">
        <v>104182</v>
      </c>
    </row>
    <row r="6" spans="1:3">
      <c r="A6" s="4" t="s">
        <v>291</v>
      </c>
      <c r="B6" s="5" t="n">
        <v>0</v>
      </c>
      <c r="C6" s="5" t="n">
        <v>285077</v>
      </c>
    </row>
    <row r="7" spans="1:3">
      <c r="A7" s="4" t="s">
        <v>292</v>
      </c>
      <c r="B7" s="5" t="n">
        <v>753437</v>
      </c>
      <c r="C7" s="5" t="n">
        <v>367837</v>
      </c>
    </row>
    <row r="8" spans="1:3">
      <c r="A8" s="4" t="s">
        <v>293</v>
      </c>
      <c r="B8" s="7" t="n">
        <v>148084928</v>
      </c>
      <c r="C8" s="7" t="n">
        <v>315086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3" t="s">
        <v>283</v>
      </c>
    </row>
    <row r="3" spans="1:2">
      <c r="A3" s="4" t="s">
        <v>296</v>
      </c>
      <c r="B3" s="7" t="n">
        <v>141685968</v>
      </c>
    </row>
    <row r="4" spans="1:2">
      <c r="A4" s="4" t="s">
        <v>297</v>
      </c>
      <c r="B4" s="5" t="n">
        <v>129595580</v>
      </c>
    </row>
    <row r="5" spans="1:2">
      <c r="A5" s="4" t="s">
        <v>298</v>
      </c>
      <c r="B5" s="5" t="n">
        <v>8795930</v>
      </c>
    </row>
    <row r="6" spans="1:2">
      <c r="A6" s="4" t="s">
        <v>299</v>
      </c>
      <c r="B6" s="7" t="n">
        <v>2800774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300</v>
      </c>
      <c r="B1" s="2" t="s">
        <v>2</v>
      </c>
      <c r="C1" s="2" t="s">
        <v>25</v>
      </c>
    </row>
    <row r="2" spans="1:4">
      <c r="A2" s="3" t="s">
        <v>133</v>
      </c>
    </row>
    <row r="3" spans="1:4">
      <c r="A3" s="4" t="s">
        <v>301</v>
      </c>
      <c r="B3" s="7" t="n">
        <v>134039095</v>
      </c>
      <c r="C3" s="7" t="n">
        <v>139272129</v>
      </c>
    </row>
    <row r="4" spans="1:4">
      <c r="A4" s="4" t="s">
        <v>302</v>
      </c>
      <c r="B4" s="5" t="n">
        <v>33336971</v>
      </c>
      <c r="C4" s="5" t="n">
        <v>30481192</v>
      </c>
    </row>
    <row r="5" spans="1:4">
      <c r="A5" s="4" t="s">
        <v>303</v>
      </c>
      <c r="B5" s="5" t="n">
        <v>46017971</v>
      </c>
      <c r="C5" s="5" t="n">
        <v>47012262</v>
      </c>
    </row>
    <row r="6" spans="1:4">
      <c r="A6" s="4" t="s">
        <v>304</v>
      </c>
      <c r="B6" s="7" t="n">
        <v>213394037</v>
      </c>
      <c r="C6" s="7" t="n">
        <v>216765583</v>
      </c>
      <c r="D6" s="4" t="s">
        <v>29</v>
      </c>
    </row>
    <row r="7" spans="1:4"/>
    <row r="8" spans="1:4">
      <c r="A8" s="4" t="s">
        <v>29</v>
      </c>
      <c r="B8" s="4" t="s">
        <v>57</v>
      </c>
    </row>
  </sheetData>
  <mergeCells count="3">
    <mergeCell ref="C1:D1"/>
    <mergeCell ref="A7:D7"/>
    <mergeCell ref="B8:D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59</v>
      </c>
      <c r="D1" s="2" t="s">
        <v>1</v>
      </c>
    </row>
    <row r="2" spans="1:5">
      <c r="B2" s="2" t="s">
        <v>2</v>
      </c>
      <c r="C2" s="2" t="s">
        <v>26</v>
      </c>
      <c r="D2" s="2" t="s">
        <v>2</v>
      </c>
      <c r="E2" s="2" t="s">
        <v>26</v>
      </c>
    </row>
    <row r="3" spans="1:5">
      <c r="A3" s="3" t="s">
        <v>306</v>
      </c>
    </row>
    <row r="4" spans="1:5">
      <c r="A4" s="4" t="s">
        <v>307</v>
      </c>
      <c r="B4" s="7" t="n">
        <v>111335817</v>
      </c>
      <c r="C4" s="7" t="n">
        <v>90230335</v>
      </c>
      <c r="D4" s="7" t="n">
        <v>331608542</v>
      </c>
      <c r="E4" s="7" t="n">
        <v>276323023</v>
      </c>
    </row>
    <row r="5" spans="1:5">
      <c r="A5" s="3" t="s">
        <v>308</v>
      </c>
    </row>
    <row r="6" spans="1:5">
      <c r="A6" s="4" t="s">
        <v>309</v>
      </c>
      <c r="B6" s="5" t="n">
        <v>265607128</v>
      </c>
      <c r="C6" s="5" t="n">
        <v>284661920</v>
      </c>
      <c r="D6" s="5" t="n">
        <v>270366996</v>
      </c>
      <c r="E6" s="5" t="n">
        <v>285915565</v>
      </c>
    </row>
    <row r="7" spans="1:5">
      <c r="A7" s="4" t="s">
        <v>310</v>
      </c>
      <c r="B7" s="5" t="n">
        <v>1988014</v>
      </c>
      <c r="C7" s="5" t="n">
        <v>2359030</v>
      </c>
      <c r="D7" s="5" t="n">
        <v>2366506</v>
      </c>
      <c r="E7" s="5" t="n">
        <v>3145936</v>
      </c>
    </row>
    <row r="8" spans="1:5">
      <c r="A8" s="4" t="s">
        <v>311</v>
      </c>
      <c r="B8" s="5" t="n">
        <v>267595142</v>
      </c>
      <c r="C8" s="5" t="n">
        <v>287020950</v>
      </c>
      <c r="D8" s="5" t="n">
        <v>272733502</v>
      </c>
      <c r="E8" s="5" t="n">
        <v>289061501</v>
      </c>
    </row>
    <row r="9" spans="1:5">
      <c r="A9" s="4" t="s">
        <v>312</v>
      </c>
      <c r="B9" s="5" t="n">
        <v>462631</v>
      </c>
      <c r="C9" s="5" t="n">
        <v>807013</v>
      </c>
      <c r="D9" s="5" t="n">
        <v>24590</v>
      </c>
      <c r="E9" s="5" t="n">
        <v>28472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31"/>
    <col customWidth="1" max="5" min="5" width="21"/>
  </cols>
  <sheetData>
    <row r="1" spans="1:5">
      <c r="A1" s="1" t="s">
        <v>313</v>
      </c>
      <c r="B1" s="2" t="s">
        <v>59</v>
      </c>
      <c r="D1" s="2" t="s">
        <v>1</v>
      </c>
    </row>
    <row r="2" spans="1:5">
      <c r="B2" s="2" t="s">
        <v>314</v>
      </c>
      <c r="C2" s="2" t="s">
        <v>315</v>
      </c>
      <c r="D2" s="2" t="s">
        <v>314</v>
      </c>
      <c r="E2" s="2" t="s">
        <v>315</v>
      </c>
    </row>
    <row r="3" spans="1:5">
      <c r="A3" s="3" t="s">
        <v>316</v>
      </c>
    </row>
    <row r="4" spans="1:5">
      <c r="A4" s="4" t="s">
        <v>317</v>
      </c>
      <c r="B4" s="7" t="n">
        <v>4829463</v>
      </c>
      <c r="C4" s="7" t="n">
        <v>3067076</v>
      </c>
      <c r="D4" s="7" t="n">
        <v>13196413</v>
      </c>
      <c r="E4" s="7" t="n">
        <v>9957687</v>
      </c>
    </row>
    <row r="5" spans="1:5">
      <c r="A5" s="4" t="s">
        <v>318</v>
      </c>
      <c r="D5" s="7" t="n">
        <v>224025</v>
      </c>
      <c r="E5" s="5" t="n">
        <v>279102</v>
      </c>
    </row>
    <row r="6" spans="1:5">
      <c r="A6" s="4" t="s">
        <v>319</v>
      </c>
    </row>
    <row r="7" spans="1:5">
      <c r="A7" s="3" t="s">
        <v>316</v>
      </c>
    </row>
    <row r="8" spans="1:5">
      <c r="A8" s="4" t="s">
        <v>320</v>
      </c>
      <c r="B8" s="5" t="n">
        <v>24000000</v>
      </c>
      <c r="D8" s="5" t="n">
        <v>24000000</v>
      </c>
    </row>
    <row r="9" spans="1:5">
      <c r="A9" s="4" t="s">
        <v>321</v>
      </c>
      <c r="B9" s="7" t="n">
        <v>9600422</v>
      </c>
      <c r="D9" s="7" t="n">
        <v>9600422</v>
      </c>
    </row>
    <row r="10" spans="1:5">
      <c r="A10" s="4" t="s">
        <v>322</v>
      </c>
    </row>
    <row r="11" spans="1:5">
      <c r="A11" s="3" t="s">
        <v>316</v>
      </c>
    </row>
    <row r="12" spans="1:5">
      <c r="A12" s="4" t="s">
        <v>323</v>
      </c>
      <c r="D12" s="4" t="s">
        <v>324</v>
      </c>
    </row>
    <row r="13" spans="1:5">
      <c r="A13" s="4" t="s">
        <v>325</v>
      </c>
      <c r="D13" s="4" t="s">
        <v>326</v>
      </c>
    </row>
    <row r="14" spans="1:5">
      <c r="A14" s="4" t="s">
        <v>327</v>
      </c>
    </row>
    <row r="15" spans="1:5">
      <c r="A15" s="3" t="s">
        <v>316</v>
      </c>
    </row>
    <row r="16" spans="1:5">
      <c r="A16" s="4" t="s">
        <v>323</v>
      </c>
      <c r="D16" s="4" t="s">
        <v>326</v>
      </c>
    </row>
    <row r="17" spans="1:5">
      <c r="A17" s="4" t="s">
        <v>325</v>
      </c>
      <c r="D17" s="4" t="s">
        <v>222</v>
      </c>
    </row>
    <row r="18" spans="1:5">
      <c r="A18" s="4" t="s">
        <v>328</v>
      </c>
    </row>
    <row r="19" spans="1:5">
      <c r="A19" s="3" t="s">
        <v>316</v>
      </c>
    </row>
    <row r="20" spans="1:5">
      <c r="A20" s="4" t="s">
        <v>323</v>
      </c>
      <c r="D20" s="4" t="s">
        <v>329</v>
      </c>
    </row>
    <row r="21" spans="1:5">
      <c r="A21" s="4" t="s">
        <v>325</v>
      </c>
      <c r="D21" s="4" t="s">
        <v>222</v>
      </c>
    </row>
    <row r="22" spans="1:5">
      <c r="A22" s="4" t="s">
        <v>321</v>
      </c>
      <c r="B22" s="7" t="n">
        <v>87458</v>
      </c>
      <c r="D22" s="7" t="n">
        <v>87458</v>
      </c>
    </row>
    <row r="23" spans="1:5">
      <c r="A23" s="4" t="s">
        <v>330</v>
      </c>
      <c r="B23" s="5" t="n">
        <v>1000000</v>
      </c>
      <c r="D23" s="5" t="n">
        <v>1000000</v>
      </c>
    </row>
    <row r="24" spans="1:5">
      <c r="A24" s="4" t="s">
        <v>331</v>
      </c>
      <c r="D24" s="5" t="n">
        <v>480430</v>
      </c>
    </row>
    <row r="25" spans="1:5">
      <c r="A25" s="4" t="s">
        <v>332</v>
      </c>
    </row>
    <row r="26" spans="1:5">
      <c r="A26" s="3" t="s">
        <v>316</v>
      </c>
    </row>
    <row r="27" spans="1:5">
      <c r="A27" s="4" t="s">
        <v>333</v>
      </c>
      <c r="B27" s="5" t="n">
        <v>2000000</v>
      </c>
      <c r="D27" s="5" t="n">
        <v>2000000</v>
      </c>
    </row>
    <row r="28" spans="1:5">
      <c r="A28" s="4" t="s">
        <v>334</v>
      </c>
      <c r="D28" s="4" t="s">
        <v>335</v>
      </c>
    </row>
    <row r="29" spans="1:5">
      <c r="A29" s="4" t="s">
        <v>336</v>
      </c>
      <c r="D29" s="4" t="s">
        <v>337</v>
      </c>
    </row>
    <row r="30" spans="1:5">
      <c r="A30" s="4" t="s">
        <v>338</v>
      </c>
      <c r="B30" s="5" t="n">
        <v>924878</v>
      </c>
      <c r="D30" s="5" t="n">
        <v>924878</v>
      </c>
    </row>
    <row r="31" spans="1:5">
      <c r="A31" s="4" t="s">
        <v>339</v>
      </c>
    </row>
    <row r="32" spans="1:5">
      <c r="A32" s="3" t="s">
        <v>316</v>
      </c>
    </row>
    <row r="33" spans="1:5">
      <c r="A33" s="4" t="s">
        <v>330</v>
      </c>
      <c r="B33" s="5" t="n">
        <v>9000000</v>
      </c>
      <c r="D33" s="5" t="n">
        <v>9000000</v>
      </c>
    </row>
    <row r="34" spans="1:5">
      <c r="A34" s="4" t="s">
        <v>340</v>
      </c>
      <c r="D34" s="4" t="s">
        <v>222</v>
      </c>
    </row>
    <row r="35" spans="1:5">
      <c r="A35" s="4" t="s">
        <v>341</v>
      </c>
      <c r="B35" s="7" t="n">
        <v>33559239</v>
      </c>
      <c r="D35" s="7" t="n">
        <v>33559239</v>
      </c>
    </row>
    <row r="36" spans="1:5">
      <c r="A36" s="4" t="s">
        <v>342</v>
      </c>
      <c r="B36" s="7" t="n">
        <v>2480911</v>
      </c>
      <c r="C36" s="7" t="n">
        <v>1788162</v>
      </c>
      <c r="D36" s="7" t="n">
        <v>6314544</v>
      </c>
      <c r="E36" s="7" t="n">
        <v>4014820</v>
      </c>
    </row>
    <row r="37" spans="1:5">
      <c r="A37" s="4" t="s">
        <v>343</v>
      </c>
    </row>
    <row r="38" spans="1:5">
      <c r="A38" s="3" t="s">
        <v>316</v>
      </c>
    </row>
    <row r="39" spans="1:5">
      <c r="A39" s="4" t="s">
        <v>344</v>
      </c>
      <c r="B39" s="5" t="n">
        <v>4</v>
      </c>
      <c r="D39" s="5" t="n">
        <v>4</v>
      </c>
    </row>
    <row r="40" spans="1:5">
      <c r="A40" s="4" t="s">
        <v>345</v>
      </c>
    </row>
    <row r="41" spans="1:5">
      <c r="A41" s="3" t="s">
        <v>316</v>
      </c>
    </row>
    <row r="42" spans="1:5">
      <c r="A42" s="4" t="s">
        <v>344</v>
      </c>
      <c r="B42" s="5" t="n">
        <v>2</v>
      </c>
      <c r="D42" s="5"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9</v>
      </c>
      <c r="D1" s="2" t="s">
        <v>1</v>
      </c>
    </row>
    <row r="2" spans="1:5">
      <c r="B2" s="2" t="s">
        <v>2</v>
      </c>
      <c r="C2" s="2" t="s">
        <v>26</v>
      </c>
      <c r="D2" s="2" t="s">
        <v>2</v>
      </c>
      <c r="E2" s="2" t="s">
        <v>26</v>
      </c>
    </row>
    <row r="3" spans="1:5">
      <c r="A3" s="3" t="s">
        <v>81</v>
      </c>
    </row>
    <row r="4" spans="1:5">
      <c r="A4" s="4" t="s">
        <v>82</v>
      </c>
      <c r="B4" s="7" t="n">
        <v>111335817</v>
      </c>
      <c r="C4" s="7" t="n">
        <v>90230335</v>
      </c>
      <c r="D4" s="7" t="n">
        <v>331608542</v>
      </c>
      <c r="E4" s="7" t="n">
        <v>276323023</v>
      </c>
    </row>
    <row r="5" spans="1:5">
      <c r="A5" s="3" t="s">
        <v>83</v>
      </c>
    </row>
    <row r="6" spans="1:5">
      <c r="A6" s="4" t="s">
        <v>84</v>
      </c>
      <c r="B6" s="5" t="n">
        <v>-1174213</v>
      </c>
      <c r="C6" s="5" t="n">
        <v>1182152</v>
      </c>
      <c r="D6" s="5" t="n">
        <v>-2013638</v>
      </c>
      <c r="E6" s="5" t="n">
        <v>2865952</v>
      </c>
    </row>
    <row r="7" spans="1:5">
      <c r="A7" s="4" t="s">
        <v>85</v>
      </c>
      <c r="B7" s="5" t="n">
        <v>16165</v>
      </c>
      <c r="C7" s="5" t="n">
        <v>239215</v>
      </c>
      <c r="D7" s="5" t="n">
        <v>98769</v>
      </c>
      <c r="E7" s="5" t="n">
        <v>1376077</v>
      </c>
    </row>
    <row r="8" spans="1:5">
      <c r="A8" s="4" t="s">
        <v>86</v>
      </c>
      <c r="B8" s="5" t="n">
        <v>-609422</v>
      </c>
      <c r="C8" s="5" t="n">
        <v>2287103</v>
      </c>
      <c r="D8" s="5" t="n">
        <v>-932953</v>
      </c>
      <c r="E8" s="5" t="n">
        <v>5409722</v>
      </c>
    </row>
    <row r="9" spans="1:5">
      <c r="A9" s="4" t="s">
        <v>87</v>
      </c>
      <c r="B9" s="5" t="n">
        <v>-1767470</v>
      </c>
      <c r="C9" s="5" t="n">
        <v>3708470</v>
      </c>
      <c r="D9" s="5" t="n">
        <v>-2847822</v>
      </c>
      <c r="E9" s="5" t="n">
        <v>9651751</v>
      </c>
    </row>
    <row r="10" spans="1:5">
      <c r="A10" s="4" t="s">
        <v>88</v>
      </c>
      <c r="B10" s="5" t="n">
        <v>-124584</v>
      </c>
      <c r="C10" s="5" t="n">
        <v>884211</v>
      </c>
      <c r="D10" s="5" t="n">
        <v>-175177</v>
      </c>
      <c r="E10" s="5" t="n">
        <v>2375031</v>
      </c>
    </row>
    <row r="11" spans="1:5">
      <c r="A11" s="4" t="s">
        <v>89</v>
      </c>
      <c r="B11" s="5" t="n">
        <v>-1642886</v>
      </c>
      <c r="C11" s="5" t="n">
        <v>2824259</v>
      </c>
      <c r="D11" s="5" t="n">
        <v>-2672645</v>
      </c>
      <c r="E11" s="5" t="n">
        <v>7276720</v>
      </c>
    </row>
    <row r="12" spans="1:5">
      <c r="A12" s="4" t="s">
        <v>90</v>
      </c>
      <c r="B12" s="7" t="n">
        <v>109692931</v>
      </c>
      <c r="C12" s="7" t="n">
        <v>93054594</v>
      </c>
      <c r="D12" s="7" t="n">
        <v>328935897</v>
      </c>
      <c r="E12" s="7" t="n">
        <v>2835997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 customWidth="1" max="5" min="5" width="23"/>
  </cols>
  <sheetData>
    <row r="1" spans="1:5">
      <c r="A1" s="1" t="s">
        <v>346</v>
      </c>
      <c r="B1" s="2" t="s">
        <v>59</v>
      </c>
      <c r="D1" s="2" t="s">
        <v>1</v>
      </c>
    </row>
    <row r="2" spans="1:5">
      <c r="B2" s="2" t="s">
        <v>2</v>
      </c>
      <c r="C2" s="2" t="s">
        <v>26</v>
      </c>
      <c r="D2" s="2" t="s">
        <v>2</v>
      </c>
      <c r="E2" s="2" t="s">
        <v>26</v>
      </c>
    </row>
    <row r="3" spans="1:5">
      <c r="A3" s="3" t="s">
        <v>139</v>
      </c>
    </row>
    <row r="4" spans="1:5">
      <c r="A4" s="4" t="s">
        <v>347</v>
      </c>
      <c r="B4" s="4" t="s">
        <v>348</v>
      </c>
      <c r="C4" s="4" t="s">
        <v>349</v>
      </c>
      <c r="D4" s="4" t="s">
        <v>350</v>
      </c>
      <c r="E4" s="4" t="s">
        <v>351</v>
      </c>
    </row>
    <row r="5" spans="1:5">
      <c r="A5" s="4" t="s">
        <v>352</v>
      </c>
      <c r="B5" s="4" t="s">
        <v>353</v>
      </c>
      <c r="C5" s="4" t="s">
        <v>354</v>
      </c>
      <c r="D5" s="4" t="s">
        <v>355</v>
      </c>
      <c r="E5" s="4" t="s">
        <v>356</v>
      </c>
    </row>
    <row r="6" spans="1:5">
      <c r="A6" s="4" t="s">
        <v>357</v>
      </c>
      <c r="B6" s="4" t="s">
        <v>358</v>
      </c>
      <c r="C6" s="4" t="s">
        <v>359</v>
      </c>
      <c r="D6" s="4" t="s">
        <v>360</v>
      </c>
      <c r="E6" s="4" t="s">
        <v>361</v>
      </c>
    </row>
    <row r="7" spans="1:5">
      <c r="A7" s="4" t="s">
        <v>362</v>
      </c>
      <c r="B7" s="4" t="s">
        <v>363</v>
      </c>
      <c r="C7" s="4" t="s">
        <v>364</v>
      </c>
      <c r="D7" s="4" t="s">
        <v>365</v>
      </c>
      <c r="E7" s="4" t="s">
        <v>366</v>
      </c>
    </row>
    <row r="8" spans="1:5">
      <c r="A8" s="4" t="s">
        <v>367</v>
      </c>
      <c r="B8" s="8" t="n">
        <v>4.05</v>
      </c>
      <c r="C8" s="8" t="n">
        <v>3.35</v>
      </c>
      <c r="D8" s="8" t="n">
        <v>4.7</v>
      </c>
      <c r="E8" s="8" t="n">
        <v>4.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s>
  <sheetData>
    <row r="1" spans="1:6">
      <c r="A1" s="1" t="s">
        <v>368</v>
      </c>
      <c r="C1" s="2" t="s">
        <v>59</v>
      </c>
      <c r="E1" s="2" t="s">
        <v>1</v>
      </c>
    </row>
    <row r="2" spans="1:6">
      <c r="C2" s="2" t="s">
        <v>2</v>
      </c>
      <c r="D2" s="2" t="s">
        <v>26</v>
      </c>
      <c r="E2" s="2" t="s">
        <v>2</v>
      </c>
      <c r="F2" s="2" t="s">
        <v>26</v>
      </c>
    </row>
    <row r="3" spans="1:6">
      <c r="A3" s="3" t="s">
        <v>369</v>
      </c>
    </row>
    <row r="4" spans="1:6">
      <c r="A4" s="4" t="s">
        <v>370</v>
      </c>
      <c r="B4" s="4" t="s">
        <v>29</v>
      </c>
      <c r="E4" s="7" t="n">
        <v>2049518261</v>
      </c>
    </row>
    <row r="5" spans="1:6">
      <c r="A5" s="4" t="s">
        <v>90</v>
      </c>
      <c r="C5" s="7" t="n">
        <v>109692931</v>
      </c>
      <c r="D5" s="7" t="n">
        <v>93054594</v>
      </c>
      <c r="E5" s="5" t="n">
        <v>328935897</v>
      </c>
      <c r="F5" s="7" t="n">
        <v>283599743</v>
      </c>
    </row>
    <row r="6" spans="1:6">
      <c r="A6" s="4" t="s">
        <v>371</v>
      </c>
      <c r="C6" s="5" t="n">
        <v>1843104255</v>
      </c>
      <c r="E6" s="5" t="n">
        <v>1843104255</v>
      </c>
    </row>
    <row r="7" spans="1:6">
      <c r="A7" s="4" t="s">
        <v>372</v>
      </c>
    </row>
    <row r="8" spans="1:6">
      <c r="A8" s="3" t="s">
        <v>369</v>
      </c>
    </row>
    <row r="9" spans="1:6">
      <c r="A9" s="4" t="s">
        <v>371</v>
      </c>
      <c r="C9" s="5" t="n">
        <v>-2121990</v>
      </c>
      <c r="D9" s="5" t="n">
        <v>6005415</v>
      </c>
      <c r="E9" s="5" t="n">
        <v>-2121990</v>
      </c>
      <c r="F9" s="5" t="n">
        <v>6005415</v>
      </c>
    </row>
    <row r="10" spans="1:6">
      <c r="A10" s="4" t="s">
        <v>84</v>
      </c>
    </row>
    <row r="11" spans="1:6">
      <c r="A11" s="3" t="s">
        <v>369</v>
      </c>
    </row>
    <row r="12" spans="1:6">
      <c r="A12" s="4" t="s">
        <v>370</v>
      </c>
      <c r="C12" s="5" t="n">
        <v>-194395</v>
      </c>
      <c r="D12" s="5" t="n">
        <v>-1179199</v>
      </c>
      <c r="E12" s="5" t="n">
        <v>645030</v>
      </c>
      <c r="F12" s="5" t="n">
        <v>-2862999</v>
      </c>
    </row>
    <row r="13" spans="1:6">
      <c r="A13" s="4" t="s">
        <v>373</v>
      </c>
      <c r="C13" s="5" t="n">
        <v>-1174213</v>
      </c>
      <c r="D13" s="5" t="n">
        <v>1182152</v>
      </c>
      <c r="E13" s="5" t="n">
        <v>-2013638</v>
      </c>
      <c r="F13" s="5" t="n">
        <v>2865952</v>
      </c>
    </row>
    <row r="14" spans="1:6">
      <c r="A14" s="4" t="s">
        <v>90</v>
      </c>
      <c r="C14" s="5" t="n">
        <v>-1174213</v>
      </c>
      <c r="D14" s="5" t="n">
        <v>1182152</v>
      </c>
      <c r="E14" s="5" t="n">
        <v>-2013638</v>
      </c>
      <c r="F14" s="5" t="n">
        <v>2865952</v>
      </c>
    </row>
    <row r="15" spans="1:6">
      <c r="A15" s="4" t="s">
        <v>371</v>
      </c>
      <c r="C15" s="5" t="n">
        <v>-1368608</v>
      </c>
      <c r="D15" s="5" t="n">
        <v>2953</v>
      </c>
      <c r="E15" s="5" t="n">
        <v>-1368608</v>
      </c>
      <c r="F15" s="5" t="n">
        <v>2953</v>
      </c>
    </row>
    <row r="16" spans="1:6">
      <c r="A16" s="4" t="s">
        <v>374</v>
      </c>
    </row>
    <row r="17" spans="1:6">
      <c r="A17" s="3" t="s">
        <v>369</v>
      </c>
    </row>
    <row r="18" spans="1:6">
      <c r="A18" s="4" t="s">
        <v>370</v>
      </c>
      <c r="C18" s="5" t="n">
        <v>-271939</v>
      </c>
      <c r="D18" s="5" t="n">
        <v>4818677</v>
      </c>
      <c r="E18" s="5" t="n">
        <v>-16349</v>
      </c>
      <c r="F18" s="5" t="n">
        <v>2788975</v>
      </c>
    </row>
    <row r="19" spans="1:6">
      <c r="A19" s="4" t="s">
        <v>373</v>
      </c>
      <c r="C19" s="5" t="n">
        <v>-276010</v>
      </c>
      <c r="D19" s="5" t="n">
        <v>1371712</v>
      </c>
      <c r="E19" s="5" t="n">
        <v>33941</v>
      </c>
      <c r="F19" s="5" t="n">
        <v>4111338</v>
      </c>
    </row>
    <row r="20" spans="1:6">
      <c r="A20" s="4" t="s">
        <v>375</v>
      </c>
      <c r="C20" s="5" t="n">
        <v>-205433</v>
      </c>
      <c r="D20" s="5" t="n">
        <v>114905</v>
      </c>
      <c r="E20" s="5" t="n">
        <v>-770974</v>
      </c>
      <c r="F20" s="5" t="n">
        <v>-595019</v>
      </c>
    </row>
    <row r="21" spans="1:6">
      <c r="A21" s="4" t="s">
        <v>90</v>
      </c>
      <c r="C21" s="5" t="n">
        <v>-481443</v>
      </c>
      <c r="D21" s="5" t="n">
        <v>1486617</v>
      </c>
      <c r="E21" s="5" t="n">
        <v>-737033</v>
      </c>
      <c r="F21" s="5" t="n">
        <v>3516319</v>
      </c>
    </row>
    <row r="22" spans="1:6">
      <c r="A22" s="4" t="s">
        <v>371</v>
      </c>
      <c r="C22" s="5" t="n">
        <v>-753382</v>
      </c>
      <c r="D22" s="5" t="n">
        <v>6305294</v>
      </c>
      <c r="E22" s="5" t="n">
        <v>-753382</v>
      </c>
      <c r="F22" s="5" t="n">
        <v>6305294</v>
      </c>
    </row>
    <row r="23" spans="1:6">
      <c r="A23" s="4" t="s">
        <v>376</v>
      </c>
    </row>
    <row r="24" spans="1:6">
      <c r="A24" s="3" t="s">
        <v>369</v>
      </c>
    </row>
    <row r="25" spans="1:6">
      <c r="A25" s="4" t="s">
        <v>370</v>
      </c>
      <c r="C25" s="5" t="n">
        <v>-12770</v>
      </c>
      <c r="D25" s="5" t="n">
        <v>-458322</v>
      </c>
      <c r="E25" s="5" t="n">
        <v>-78026</v>
      </c>
      <c r="F25" s="5" t="n">
        <v>-1197281</v>
      </c>
    </row>
    <row r="26" spans="1:6">
      <c r="A26" s="4" t="s">
        <v>373</v>
      </c>
      <c r="C26" s="5" t="n">
        <v>114889</v>
      </c>
      <c r="D26" s="5" t="n">
        <v>424</v>
      </c>
      <c r="E26" s="5" t="n">
        <v>175308</v>
      </c>
      <c r="F26" s="5" t="n">
        <v>124124</v>
      </c>
    </row>
    <row r="27" spans="1:6">
      <c r="A27" s="4" t="s">
        <v>375</v>
      </c>
      <c r="C27" s="5" t="n">
        <v>-102119</v>
      </c>
      <c r="D27" s="5" t="n">
        <v>155066</v>
      </c>
      <c r="E27" s="5" t="n">
        <v>-97282</v>
      </c>
      <c r="F27" s="5" t="n">
        <v>770325</v>
      </c>
    </row>
    <row r="28" spans="1:6">
      <c r="A28" s="4" t="s">
        <v>90</v>
      </c>
      <c r="C28" s="5" t="n">
        <v>12770</v>
      </c>
      <c r="D28" s="5" t="n">
        <v>155490</v>
      </c>
      <c r="E28" s="5" t="n">
        <v>78026</v>
      </c>
      <c r="F28" s="5" t="n">
        <v>894449</v>
      </c>
    </row>
    <row r="29" spans="1:6">
      <c r="A29" s="4" t="s">
        <v>371</v>
      </c>
      <c r="C29" s="7" t="n">
        <v>0</v>
      </c>
      <c r="D29" s="7" t="n">
        <v>-302832</v>
      </c>
      <c r="E29" s="7" t="n">
        <v>0</v>
      </c>
      <c r="F29" s="7" t="n">
        <v>-302832</v>
      </c>
    </row>
    <row r="30" spans="1:6"/>
    <row r="31" spans="1:6">
      <c r="A31" s="4" t="s">
        <v>29</v>
      </c>
      <c r="B31" s="4" t="s">
        <v>57</v>
      </c>
    </row>
  </sheetData>
  <mergeCells count="5">
    <mergeCell ref="A1:B2"/>
    <mergeCell ref="C1:D1"/>
    <mergeCell ref="E1:F1"/>
    <mergeCell ref="A30:E30"/>
    <mergeCell ref="B31:E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59</v>
      </c>
      <c r="D1" s="2" t="s">
        <v>1</v>
      </c>
    </row>
    <row r="2" spans="1:5">
      <c r="B2" s="2" t="s">
        <v>2</v>
      </c>
      <c r="C2" s="2" t="s">
        <v>26</v>
      </c>
      <c r="D2" s="2" t="s">
        <v>2</v>
      </c>
      <c r="E2" s="2" t="s">
        <v>26</v>
      </c>
    </row>
    <row r="3" spans="1:5">
      <c r="A3" s="3" t="s">
        <v>378</v>
      </c>
    </row>
    <row r="4" spans="1:5">
      <c r="A4" s="4" t="s">
        <v>379</v>
      </c>
      <c r="B4" s="7" t="n">
        <v>-19198798</v>
      </c>
      <c r="C4" s="7" t="n">
        <v>-40601708</v>
      </c>
      <c r="D4" s="7" t="n">
        <v>-59658782</v>
      </c>
      <c r="E4" s="7" t="n">
        <v>-117317687</v>
      </c>
    </row>
    <row r="5" spans="1:5">
      <c r="A5" s="4" t="s">
        <v>380</v>
      </c>
    </row>
    <row r="6" spans="1:5">
      <c r="A6" s="3" t="s">
        <v>378</v>
      </c>
    </row>
    <row r="7" spans="1:5">
      <c r="A7" s="4" t="s">
        <v>381</v>
      </c>
      <c r="B7" s="5" t="n">
        <v>307552</v>
      </c>
      <c r="C7" s="5" t="n">
        <v>-269971</v>
      </c>
      <c r="D7" s="5" t="n">
        <v>868256</v>
      </c>
      <c r="E7" s="5" t="n">
        <v>-175306</v>
      </c>
    </row>
    <row r="8" spans="1:5">
      <c r="A8" s="4" t="s">
        <v>382</v>
      </c>
    </row>
    <row r="9" spans="1:5">
      <c r="A9" s="3" t="s">
        <v>378</v>
      </c>
    </row>
    <row r="10" spans="1:5">
      <c r="A10" s="4" t="s">
        <v>383</v>
      </c>
      <c r="B10" s="5" t="n">
        <v>260042</v>
      </c>
      <c r="C10" s="5" t="n">
        <v>-176777</v>
      </c>
      <c r="D10" s="5" t="n">
        <v>975917</v>
      </c>
      <c r="E10" s="5" t="n">
        <v>915414</v>
      </c>
    </row>
    <row r="11" spans="1:5">
      <c r="A11" s="4" t="s">
        <v>379</v>
      </c>
      <c r="B11" s="5" t="n">
        <v>-54609</v>
      </c>
      <c r="C11" s="5" t="n">
        <v>61872</v>
      </c>
      <c r="D11" s="5" t="n">
        <v>-204943</v>
      </c>
      <c r="E11" s="5" t="n">
        <v>-320395</v>
      </c>
    </row>
    <row r="12" spans="1:5">
      <c r="A12" s="4" t="s">
        <v>381</v>
      </c>
      <c r="B12" s="5" t="n">
        <v>205433</v>
      </c>
      <c r="C12" s="5" t="n">
        <v>-114905</v>
      </c>
      <c r="D12" s="5" t="n">
        <v>770974</v>
      </c>
      <c r="E12" s="5" t="n">
        <v>595019</v>
      </c>
    </row>
    <row r="13" spans="1:5">
      <c r="A13" s="4" t="s">
        <v>384</v>
      </c>
    </row>
    <row r="14" spans="1:5">
      <c r="A14" s="3" t="s">
        <v>378</v>
      </c>
    </row>
    <row r="15" spans="1:5">
      <c r="A15" s="4" t="s">
        <v>383</v>
      </c>
      <c r="B15" s="5" t="n">
        <v>129265</v>
      </c>
      <c r="C15" s="5" t="n">
        <v>-238564</v>
      </c>
      <c r="D15" s="5" t="n">
        <v>123142</v>
      </c>
      <c r="E15" s="5" t="n">
        <v>-1185116</v>
      </c>
    </row>
    <row r="16" spans="1:5">
      <c r="A16" s="4" t="s">
        <v>379</v>
      </c>
      <c r="B16" s="5" t="n">
        <v>-27146</v>
      </c>
      <c r="C16" s="5" t="n">
        <v>83498</v>
      </c>
      <c r="D16" s="5" t="n">
        <v>-25860</v>
      </c>
      <c r="E16" s="5" t="n">
        <v>414791</v>
      </c>
    </row>
    <row r="17" spans="1:5">
      <c r="A17" s="4" t="s">
        <v>381</v>
      </c>
      <c r="B17" s="7" t="n">
        <v>102119</v>
      </c>
      <c r="C17" s="7" t="n">
        <v>-155066</v>
      </c>
      <c r="D17" s="7" t="n">
        <v>97282</v>
      </c>
      <c r="E17" s="7" t="n">
        <v>-7703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85</v>
      </c>
      <c r="B1" s="2" t="s">
        <v>59</v>
      </c>
      <c r="D1" s="2" t="s">
        <v>1</v>
      </c>
    </row>
    <row r="2" spans="1:6">
      <c r="B2" s="2" t="s">
        <v>2</v>
      </c>
      <c r="C2" s="2" t="s">
        <v>26</v>
      </c>
      <c r="D2" s="2" t="s">
        <v>2</v>
      </c>
      <c r="E2" s="2" t="s">
        <v>26</v>
      </c>
      <c r="F2" s="2" t="s">
        <v>386</v>
      </c>
    </row>
    <row r="3" spans="1:6">
      <c r="A3" s="4" t="s">
        <v>387</v>
      </c>
    </row>
    <row r="4" spans="1:6">
      <c r="A4" s="3" t="s">
        <v>388</v>
      </c>
    </row>
    <row r="5" spans="1:6">
      <c r="A5" s="4" t="s">
        <v>389</v>
      </c>
      <c r="B5" s="7" t="n">
        <v>100000</v>
      </c>
      <c r="C5" s="7" t="n">
        <v>800000</v>
      </c>
      <c r="D5" s="7" t="n">
        <v>700000</v>
      </c>
      <c r="E5" s="7" t="n">
        <v>2300000</v>
      </c>
    </row>
    <row r="6" spans="1:6">
      <c r="A6" s="4" t="s">
        <v>390</v>
      </c>
    </row>
    <row r="7" spans="1:6">
      <c r="A7" s="3" t="s">
        <v>388</v>
      </c>
    </row>
    <row r="8" spans="1:6">
      <c r="A8" s="4" t="s">
        <v>391</v>
      </c>
      <c r="B8" s="5" t="n">
        <v>23100000</v>
      </c>
      <c r="D8" s="5" t="n">
        <v>78000000</v>
      </c>
    </row>
    <row r="9" spans="1:6">
      <c r="A9" s="4" t="s">
        <v>390</v>
      </c>
    </row>
    <row r="10" spans="1:6">
      <c r="A10" s="3" t="s">
        <v>388</v>
      </c>
    </row>
    <row r="11" spans="1:6">
      <c r="A11" s="4" t="s">
        <v>392</v>
      </c>
      <c r="B11" s="5" t="n">
        <v>0</v>
      </c>
      <c r="D11" s="5" t="n">
        <v>0</v>
      </c>
    </row>
    <row r="12" spans="1:6">
      <c r="A12" s="4" t="s">
        <v>393</v>
      </c>
    </row>
    <row r="13" spans="1:6">
      <c r="A13" s="3" t="s">
        <v>388</v>
      </c>
    </row>
    <row r="14" spans="1:6">
      <c r="A14" s="4" t="s">
        <v>392</v>
      </c>
      <c r="B14" s="7" t="n">
        <v>0</v>
      </c>
      <c r="D14" s="7" t="n">
        <v>0</v>
      </c>
    </row>
    <row r="15" spans="1:6">
      <c r="A15" s="4" t="s">
        <v>394</v>
      </c>
    </row>
    <row r="16" spans="1:6">
      <c r="A16" s="3" t="s">
        <v>388</v>
      </c>
    </row>
    <row r="17" spans="1:6">
      <c r="A17" s="4" t="s">
        <v>395</v>
      </c>
      <c r="F17" s="7" t="n">
        <v>150000000</v>
      </c>
    </row>
    <row r="18" spans="1:6">
      <c r="A18" s="4" t="s">
        <v>396</v>
      </c>
    </row>
    <row r="19" spans="1:6">
      <c r="A19" s="3" t="s">
        <v>388</v>
      </c>
    </row>
    <row r="20" spans="1:6">
      <c r="A20" s="4" t="s">
        <v>397</v>
      </c>
      <c r="F20" s="5" t="n">
        <v>100000000</v>
      </c>
    </row>
    <row r="21" spans="1:6">
      <c r="A21" s="4" t="s">
        <v>398</v>
      </c>
    </row>
    <row r="22" spans="1:6">
      <c r="A22" s="3" t="s">
        <v>388</v>
      </c>
    </row>
    <row r="23" spans="1:6">
      <c r="A23" s="4" t="s">
        <v>397</v>
      </c>
      <c r="F23" s="5" t="n">
        <v>20000000</v>
      </c>
    </row>
    <row r="24" spans="1:6">
      <c r="A24" s="4" t="s">
        <v>399</v>
      </c>
    </row>
    <row r="25" spans="1:6">
      <c r="A25" s="3" t="s">
        <v>388</v>
      </c>
    </row>
    <row r="26" spans="1:6">
      <c r="A26" s="4" t="s">
        <v>397</v>
      </c>
      <c r="F26" s="7" t="n">
        <v>20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00</v>
      </c>
      <c r="B1" s="2" t="s">
        <v>59</v>
      </c>
      <c r="E1" s="2" t="s">
        <v>1</v>
      </c>
      <c r="G1" s="2" t="s">
        <v>213</v>
      </c>
    </row>
    <row r="2" spans="1:7">
      <c r="B2" s="2" t="s">
        <v>2</v>
      </c>
      <c r="C2" s="2" t="s">
        <v>228</v>
      </c>
      <c r="D2" s="2" t="s">
        <v>26</v>
      </c>
      <c r="E2" s="2" t="s">
        <v>2</v>
      </c>
      <c r="F2" s="2" t="s">
        <v>26</v>
      </c>
      <c r="G2" s="2" t="s">
        <v>25</v>
      </c>
    </row>
    <row r="3" spans="1:7">
      <c r="A3" s="3" t="s">
        <v>141</v>
      </c>
    </row>
    <row r="4" spans="1:7">
      <c r="A4" s="4" t="s">
        <v>401</v>
      </c>
      <c r="E4" s="12" t="n">
        <v>23.1</v>
      </c>
      <c r="G4" s="12" t="n">
        <v>17.6</v>
      </c>
    </row>
    <row r="5" spans="1:7">
      <c r="A5" s="4" t="s">
        <v>402</v>
      </c>
      <c r="E5" s="12" t="n">
        <v>5.5</v>
      </c>
    </row>
    <row r="6" spans="1:7">
      <c r="A6" s="4" t="s">
        <v>403</v>
      </c>
      <c r="E6" s="8" t="n">
        <v>20.98</v>
      </c>
    </row>
    <row r="7" spans="1:7">
      <c r="A7" s="4" t="s">
        <v>404</v>
      </c>
      <c r="E7" s="12" t="n">
        <v>4.9</v>
      </c>
    </row>
    <row r="8" spans="1:7">
      <c r="A8" s="4" t="s">
        <v>405</v>
      </c>
      <c r="E8" s="12" t="n">
        <v>18.2</v>
      </c>
    </row>
    <row r="9" spans="1:7">
      <c r="A9" s="4" t="s">
        <v>406</v>
      </c>
      <c r="C9" s="8" t="n">
        <v>0.01</v>
      </c>
    </row>
    <row r="10" spans="1:7">
      <c r="A10" s="4" t="s">
        <v>407</v>
      </c>
      <c r="B10" s="8" t="n">
        <v>0.11</v>
      </c>
      <c r="D10" s="8" t="n">
        <v>0.1</v>
      </c>
      <c r="E10" s="8" t="n">
        <v>0.33</v>
      </c>
      <c r="F10" s="8" t="n">
        <v>0.29</v>
      </c>
    </row>
    <row r="11" spans="1:7">
      <c r="A11" s="4" t="s">
        <v>408</v>
      </c>
      <c r="B11" s="10" t="n">
        <v>28.8</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09</v>
      </c>
      <c r="B1" s="2" t="s">
        <v>59</v>
      </c>
      <c r="D1" s="2" t="s">
        <v>1</v>
      </c>
    </row>
    <row r="2" spans="1:5">
      <c r="B2" s="2" t="s">
        <v>2</v>
      </c>
      <c r="C2" s="2" t="s">
        <v>26</v>
      </c>
      <c r="D2" s="2" t="s">
        <v>2</v>
      </c>
      <c r="E2" s="2" t="s">
        <v>26</v>
      </c>
    </row>
    <row r="3" spans="1:5">
      <c r="A3" s="3" t="s">
        <v>410</v>
      </c>
    </row>
    <row r="4" spans="1:5">
      <c r="A4" s="4" t="s">
        <v>157</v>
      </c>
      <c r="B4" s="7" t="n">
        <v>460253433</v>
      </c>
      <c r="C4" s="7" t="n">
        <v>438627786</v>
      </c>
      <c r="D4" s="7" t="n">
        <v>1380654978</v>
      </c>
      <c r="E4" s="7" t="n">
        <v>1335302109</v>
      </c>
    </row>
    <row r="5" spans="1:5">
      <c r="A5" s="4" t="s">
        <v>68</v>
      </c>
      <c r="B5" s="5" t="n">
        <v>127427911</v>
      </c>
      <c r="C5" s="5" t="n">
        <v>129072652</v>
      </c>
      <c r="D5" s="5" t="n">
        <v>382626248</v>
      </c>
      <c r="E5" s="5" t="n">
        <v>389364286</v>
      </c>
    </row>
    <row r="6" spans="1:5">
      <c r="A6" s="4" t="s">
        <v>411</v>
      </c>
    </row>
    <row r="7" spans="1:5">
      <c r="A7" s="3" t="s">
        <v>410</v>
      </c>
    </row>
    <row r="8" spans="1:5">
      <c r="A8" s="4" t="s">
        <v>157</v>
      </c>
      <c r="B8" s="5" t="n">
        <v>449184447</v>
      </c>
      <c r="C8" s="5" t="n">
        <v>428161863</v>
      </c>
      <c r="D8" s="5" t="n">
        <v>1348395245</v>
      </c>
      <c r="E8" s="5" t="n">
        <v>1307736698</v>
      </c>
    </row>
    <row r="9" spans="1:5">
      <c r="A9" s="4" t="s">
        <v>68</v>
      </c>
      <c r="B9" s="5" t="n">
        <v>124351499</v>
      </c>
      <c r="C9" s="5" t="n">
        <v>125817994</v>
      </c>
      <c r="D9" s="5" t="n">
        <v>373071852</v>
      </c>
      <c r="E9" s="5" t="n">
        <v>381545762</v>
      </c>
    </row>
    <row r="10" spans="1:5">
      <c r="A10" s="4" t="s">
        <v>412</v>
      </c>
    </row>
    <row r="11" spans="1:5">
      <c r="A11" s="3" t="s">
        <v>410</v>
      </c>
    </row>
    <row r="12" spans="1:5">
      <c r="A12" s="4" t="s">
        <v>157</v>
      </c>
      <c r="B12" s="5" t="n">
        <v>11068986</v>
      </c>
      <c r="C12" s="5" t="n">
        <v>10465923</v>
      </c>
      <c r="D12" s="5" t="n">
        <v>32259733</v>
      </c>
      <c r="E12" s="5" t="n">
        <v>27565411</v>
      </c>
    </row>
    <row r="13" spans="1:5">
      <c r="A13" s="4" t="s">
        <v>68</v>
      </c>
      <c r="B13" s="7" t="n">
        <v>3076412</v>
      </c>
      <c r="C13" s="7" t="n">
        <v>3254658</v>
      </c>
      <c r="D13" s="7" t="n">
        <v>9554396</v>
      </c>
      <c r="E13" s="7" t="n">
        <v>78185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413</v>
      </c>
      <c r="B1" s="2" t="s">
        <v>59</v>
      </c>
      <c r="C1" s="2" t="s">
        <v>1</v>
      </c>
    </row>
    <row r="2" spans="1:4">
      <c r="B2" s="2" t="s">
        <v>2</v>
      </c>
      <c r="C2" s="2" t="s">
        <v>2</v>
      </c>
      <c r="D2" s="2" t="s">
        <v>26</v>
      </c>
    </row>
    <row r="3" spans="1:4">
      <c r="A3" s="3" t="s">
        <v>155</v>
      </c>
    </row>
    <row r="4" spans="1:4">
      <c r="A4" s="4" t="s">
        <v>414</v>
      </c>
      <c r="C4" s="4" t="s">
        <v>415</v>
      </c>
      <c r="D4" s="4" t="s">
        <v>416</v>
      </c>
    </row>
    <row r="5" spans="1:4">
      <c r="A5" s="4" t="s">
        <v>417</v>
      </c>
      <c r="B5" s="10" t="n">
        <v>3.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s>
  <sheetData>
    <row r="1" spans="1:5">
      <c r="A1" s="1" t="s">
        <v>418</v>
      </c>
      <c r="B1" s="2" t="s">
        <v>59</v>
      </c>
      <c r="D1" s="2" t="s">
        <v>1</v>
      </c>
    </row>
    <row r="2" spans="1:5">
      <c r="B2" s="2" t="s">
        <v>2</v>
      </c>
      <c r="C2" s="2" t="s">
        <v>26</v>
      </c>
      <c r="D2" s="2" t="s">
        <v>2</v>
      </c>
      <c r="E2" s="2" t="s">
        <v>26</v>
      </c>
    </row>
    <row r="3" spans="1:5">
      <c r="A3" s="3" t="s">
        <v>419</v>
      </c>
    </row>
    <row r="4" spans="1:5">
      <c r="A4" s="4" t="s">
        <v>157</v>
      </c>
      <c r="B4" s="7" t="n">
        <v>460253433</v>
      </c>
      <c r="C4" s="7" t="n">
        <v>438627786</v>
      </c>
      <c r="D4" s="7" t="n">
        <v>1380654978</v>
      </c>
      <c r="E4" s="7" t="n">
        <v>1335302109</v>
      </c>
    </row>
    <row r="5" spans="1:5">
      <c r="A5" s="4" t="s">
        <v>420</v>
      </c>
    </row>
    <row r="6" spans="1:5">
      <c r="A6" s="3" t="s">
        <v>419</v>
      </c>
    </row>
    <row r="7" spans="1:5">
      <c r="A7" s="4" t="s">
        <v>157</v>
      </c>
      <c r="B7" s="5" t="n">
        <v>449184447</v>
      </c>
      <c r="D7" s="5" t="n">
        <v>1348395245</v>
      </c>
    </row>
    <row r="8" spans="1:5">
      <c r="A8" s="4" t="s">
        <v>421</v>
      </c>
    </row>
    <row r="9" spans="1:5">
      <c r="A9" s="3" t="s">
        <v>419</v>
      </c>
    </row>
    <row r="10" spans="1:5">
      <c r="A10" s="4" t="s">
        <v>157</v>
      </c>
      <c r="B10" s="5" t="n">
        <v>11068986</v>
      </c>
      <c r="D10" s="5" t="n">
        <v>32259733</v>
      </c>
    </row>
    <row r="11" spans="1:5">
      <c r="A11" s="4" t="s">
        <v>411</v>
      </c>
    </row>
    <row r="12" spans="1:5">
      <c r="A12" s="3" t="s">
        <v>419</v>
      </c>
    </row>
    <row r="13" spans="1:5">
      <c r="A13" s="4" t="s">
        <v>157</v>
      </c>
      <c r="B13" s="5" t="n">
        <v>449184447</v>
      </c>
      <c r="D13" s="5" t="n">
        <v>1348395245</v>
      </c>
    </row>
    <row r="14" spans="1:5">
      <c r="A14" s="4" t="s">
        <v>422</v>
      </c>
    </row>
    <row r="15" spans="1:5">
      <c r="A15" s="3" t="s">
        <v>419</v>
      </c>
    </row>
    <row r="16" spans="1:5">
      <c r="A16" s="4" t="s">
        <v>157</v>
      </c>
      <c r="B16" s="5" t="n">
        <v>399732577</v>
      </c>
      <c r="D16" s="7" t="n">
        <v>1200521589</v>
      </c>
    </row>
    <row r="17" spans="1:5">
      <c r="A17" s="4" t="s">
        <v>423</v>
      </c>
    </row>
    <row r="18" spans="1:5">
      <c r="A18" s="3" t="s">
        <v>419</v>
      </c>
    </row>
    <row r="19" spans="1:5">
      <c r="A19" s="4" t="s">
        <v>424</v>
      </c>
      <c r="D19" s="4" t="s">
        <v>425</v>
      </c>
    </row>
    <row r="20" spans="1:5">
      <c r="A20" s="4" t="s">
        <v>426</v>
      </c>
    </row>
    <row r="21" spans="1:5">
      <c r="A21" s="3" t="s">
        <v>419</v>
      </c>
    </row>
    <row r="22" spans="1:5">
      <c r="A22" s="4" t="s">
        <v>424</v>
      </c>
      <c r="D22" s="4" t="s">
        <v>427</v>
      </c>
    </row>
    <row r="23" spans="1:5">
      <c r="A23" s="4" t="s">
        <v>428</v>
      </c>
    </row>
    <row r="24" spans="1:5">
      <c r="A24" s="3" t="s">
        <v>419</v>
      </c>
    </row>
    <row r="25" spans="1:5">
      <c r="A25" s="4" t="s">
        <v>157</v>
      </c>
      <c r="B25" s="5" t="n">
        <v>49451870</v>
      </c>
      <c r="D25" s="7" t="n">
        <v>147873656</v>
      </c>
    </row>
    <row r="26" spans="1:5">
      <c r="A26" s="4" t="s">
        <v>429</v>
      </c>
    </row>
    <row r="27" spans="1:5">
      <c r="A27" s="3" t="s">
        <v>419</v>
      </c>
    </row>
    <row r="28" spans="1:5">
      <c r="A28" s="4" t="s">
        <v>157</v>
      </c>
      <c r="B28" s="5" t="n">
        <v>5918085</v>
      </c>
      <c r="D28" s="7" t="n">
        <v>17010954</v>
      </c>
    </row>
    <row r="29" spans="1:5">
      <c r="A29" s="4" t="s">
        <v>430</v>
      </c>
    </row>
    <row r="30" spans="1:5">
      <c r="A30" s="3" t="s">
        <v>419</v>
      </c>
    </row>
    <row r="31" spans="1:5">
      <c r="A31" s="4" t="s">
        <v>424</v>
      </c>
      <c r="D31" s="4" t="s">
        <v>431</v>
      </c>
    </row>
    <row r="32" spans="1:5">
      <c r="A32" s="4" t="s">
        <v>432</v>
      </c>
    </row>
    <row r="33" spans="1:5">
      <c r="A33" s="3" t="s">
        <v>419</v>
      </c>
    </row>
    <row r="34" spans="1:5">
      <c r="A34" s="4" t="s">
        <v>424</v>
      </c>
      <c r="D34" s="4" t="s">
        <v>433</v>
      </c>
    </row>
    <row r="35" spans="1:5">
      <c r="A35" s="4" t="s">
        <v>434</v>
      </c>
    </row>
    <row r="36" spans="1:5">
      <c r="A36" s="3" t="s">
        <v>419</v>
      </c>
    </row>
    <row r="37" spans="1:5">
      <c r="A37" s="4" t="s">
        <v>157</v>
      </c>
      <c r="B37" s="5" t="n">
        <v>5150901</v>
      </c>
      <c r="D37" s="7" t="n">
        <v>15248779</v>
      </c>
    </row>
    <row r="38" spans="1:5">
      <c r="A38" s="4" t="s">
        <v>435</v>
      </c>
    </row>
    <row r="39" spans="1:5">
      <c r="A39" s="3" t="s">
        <v>419</v>
      </c>
    </row>
    <row r="40" spans="1:5">
      <c r="A40" s="4" t="s">
        <v>424</v>
      </c>
      <c r="D40" s="4" t="s">
        <v>431</v>
      </c>
    </row>
    <row r="41" spans="1:5">
      <c r="A41" s="4" t="s">
        <v>436</v>
      </c>
    </row>
    <row r="42" spans="1:5">
      <c r="A42" s="3" t="s">
        <v>419</v>
      </c>
    </row>
    <row r="43" spans="1:5">
      <c r="A43" s="4" t="s">
        <v>424</v>
      </c>
      <c r="D43" s="4" t="s">
        <v>437</v>
      </c>
    </row>
    <row r="44" spans="1:5">
      <c r="A44" s="4" t="s">
        <v>438</v>
      </c>
    </row>
    <row r="45" spans="1:5">
      <c r="A45" s="3" t="s">
        <v>419</v>
      </c>
    </row>
    <row r="46" spans="1:5">
      <c r="A46" s="4" t="s">
        <v>157</v>
      </c>
      <c r="B46" s="5" t="n">
        <v>151229829</v>
      </c>
      <c r="D46" s="7" t="n">
        <v>434439455</v>
      </c>
    </row>
    <row r="47" spans="1:5">
      <c r="A47" s="4" t="s">
        <v>439</v>
      </c>
    </row>
    <row r="48" spans="1:5">
      <c r="A48" s="3" t="s">
        <v>419</v>
      </c>
    </row>
    <row r="49" spans="1:5">
      <c r="A49" s="4" t="s">
        <v>157</v>
      </c>
      <c r="B49" s="5" t="n">
        <v>11068986</v>
      </c>
      <c r="D49" s="5" t="n">
        <v>32259733</v>
      </c>
    </row>
    <row r="50" spans="1:5">
      <c r="A50" s="4" t="s">
        <v>440</v>
      </c>
    </row>
    <row r="51" spans="1:5">
      <c r="A51" s="3" t="s">
        <v>419</v>
      </c>
    </row>
    <row r="52" spans="1:5">
      <c r="A52" s="4" t="s">
        <v>157</v>
      </c>
      <c r="B52" s="5" t="n">
        <v>81621623</v>
      </c>
      <c r="D52" s="5" t="n">
        <v>259057369</v>
      </c>
    </row>
    <row r="53" spans="1:5">
      <c r="A53" s="4" t="s">
        <v>441</v>
      </c>
    </row>
    <row r="54" spans="1:5">
      <c r="A54" s="3" t="s">
        <v>419</v>
      </c>
    </row>
    <row r="55" spans="1:5">
      <c r="A55" s="4" t="s">
        <v>157</v>
      </c>
      <c r="B55" s="5" t="n">
        <v>55363644</v>
      </c>
      <c r="D55" s="5" t="n">
        <v>153843723</v>
      </c>
    </row>
    <row r="56" spans="1:5">
      <c r="A56" s="4" t="s">
        <v>442</v>
      </c>
    </row>
    <row r="57" spans="1:5">
      <c r="A57" s="3" t="s">
        <v>419</v>
      </c>
    </row>
    <row r="58" spans="1:5">
      <c r="A58" s="4" t="s">
        <v>157</v>
      </c>
      <c r="B58" s="7" t="n">
        <v>160969351</v>
      </c>
      <c r="D58" s="7" t="n">
        <v>5010546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1</v>
      </c>
      <c r="B1" s="2" t="s">
        <v>1</v>
      </c>
    </row>
    <row r="2" spans="1:4">
      <c r="B2" s="2" t="s">
        <v>2</v>
      </c>
      <c r="D2" s="2" t="s">
        <v>26</v>
      </c>
    </row>
    <row r="3" spans="1:4">
      <c r="A3" s="3" t="s">
        <v>92</v>
      </c>
    </row>
    <row r="4" spans="1:4">
      <c r="A4" s="4" t="s">
        <v>82</v>
      </c>
      <c r="B4" s="7" t="n">
        <v>331608542</v>
      </c>
      <c r="D4" s="7" t="n">
        <v>276323023</v>
      </c>
    </row>
    <row r="5" spans="1:4">
      <c r="A5" s="3" t="s">
        <v>93</v>
      </c>
    </row>
    <row r="6" spans="1:4">
      <c r="A6" s="4" t="s">
        <v>94</v>
      </c>
      <c r="B6" s="5" t="n">
        <v>80748272</v>
      </c>
      <c r="D6" s="5" t="n">
        <v>74858551</v>
      </c>
    </row>
    <row r="7" spans="1:4">
      <c r="A7" s="4" t="s">
        <v>95</v>
      </c>
      <c r="B7" s="5" t="n">
        <v>-145777</v>
      </c>
      <c r="D7" s="5" t="n">
        <v>-163984</v>
      </c>
    </row>
    <row r="8" spans="1:4">
      <c r="A8" s="4" t="s">
        <v>96</v>
      </c>
      <c r="B8" s="5" t="n">
        <v>26839</v>
      </c>
      <c r="D8" s="5" t="n">
        <v>288323</v>
      </c>
    </row>
    <row r="9" spans="1:4">
      <c r="A9" s="4" t="s">
        <v>97</v>
      </c>
      <c r="B9" s="5" t="n">
        <v>-1508411</v>
      </c>
      <c r="D9" s="5" t="n">
        <v>-1028505</v>
      </c>
    </row>
    <row r="10" spans="1:4">
      <c r="A10" s="4" t="s">
        <v>98</v>
      </c>
      <c r="B10" s="5" t="n">
        <v>532494</v>
      </c>
      <c r="D10" s="5" t="n">
        <v>113091</v>
      </c>
    </row>
    <row r="11" spans="1:4">
      <c r="A11" s="4" t="s">
        <v>99</v>
      </c>
      <c r="B11" s="5" t="n">
        <v>-5538048</v>
      </c>
      <c r="D11" s="5" t="n">
        <v>6855507</v>
      </c>
    </row>
    <row r="12" spans="1:4">
      <c r="A12" s="4" t="s">
        <v>100</v>
      </c>
      <c r="B12" s="5" t="n">
        <v>13558557</v>
      </c>
      <c r="D12" s="5" t="n">
        <v>13090804</v>
      </c>
    </row>
    <row r="13" spans="1:4">
      <c r="A13" s="3" t="s">
        <v>101</v>
      </c>
    </row>
    <row r="14" spans="1:4">
      <c r="A14" s="4" t="s">
        <v>31</v>
      </c>
      <c r="B14" s="5" t="n">
        <v>-16200315</v>
      </c>
      <c r="D14" s="5" t="n">
        <v>-28914071</v>
      </c>
    </row>
    <row r="15" spans="1:4">
      <c r="A15" s="4" t="s">
        <v>32</v>
      </c>
      <c r="B15" s="5" t="n">
        <v>3371546</v>
      </c>
      <c r="D15" s="5" t="n">
        <v>-17346380</v>
      </c>
    </row>
    <row r="16" spans="1:4">
      <c r="A16" s="4" t="s">
        <v>33</v>
      </c>
      <c r="B16" s="5" t="n">
        <v>-14797969</v>
      </c>
      <c r="D16" s="5" t="n">
        <v>14540408</v>
      </c>
    </row>
    <row r="17" spans="1:4">
      <c r="A17" s="4" t="s">
        <v>44</v>
      </c>
      <c r="B17" s="5" t="n">
        <v>143514</v>
      </c>
      <c r="D17" s="5" t="n">
        <v>-60096</v>
      </c>
    </row>
    <row r="18" spans="1:4">
      <c r="A18" s="4" t="s">
        <v>102</v>
      </c>
      <c r="B18" s="5" t="n">
        <v>6408044</v>
      </c>
      <c r="D18" s="5" t="n">
        <v>13999423</v>
      </c>
    </row>
    <row r="19" spans="1:4">
      <c r="A19" s="4" t="s">
        <v>103</v>
      </c>
      <c r="B19" s="5" t="n">
        <v>398207288</v>
      </c>
      <c r="D19" s="5" t="n">
        <v>352556094</v>
      </c>
    </row>
    <row r="20" spans="1:4">
      <c r="A20" s="3" t="s">
        <v>104</v>
      </c>
    </row>
    <row r="21" spans="1:4">
      <c r="A21" s="4" t="s">
        <v>105</v>
      </c>
      <c r="B21" s="5" t="n">
        <v>54078232</v>
      </c>
      <c r="D21" s="5" t="n">
        <v>2888493</v>
      </c>
    </row>
    <row r="22" spans="1:4">
      <c r="A22" s="4" t="s">
        <v>106</v>
      </c>
      <c r="B22" s="5" t="n">
        <v>51892136</v>
      </c>
      <c r="D22" s="5" t="n">
        <v>18100000</v>
      </c>
    </row>
    <row r="23" spans="1:4">
      <c r="A23" s="4" t="s">
        <v>107</v>
      </c>
      <c r="B23" s="5" t="n">
        <v>-180657259</v>
      </c>
      <c r="D23" s="5" t="n">
        <v>-18062164</v>
      </c>
    </row>
    <row r="24" spans="1:4">
      <c r="A24" s="4" t="s">
        <v>108</v>
      </c>
      <c r="B24" s="5" t="n">
        <v>-68771193</v>
      </c>
      <c r="D24" s="5" t="n">
        <v>-86111836</v>
      </c>
    </row>
    <row r="25" spans="1:4">
      <c r="A25" s="4" t="s">
        <v>109</v>
      </c>
      <c r="B25" s="5" t="n">
        <v>194200</v>
      </c>
      <c r="D25" s="5" t="n">
        <v>192756</v>
      </c>
    </row>
    <row r="26" spans="1:4">
      <c r="A26" s="4" t="s">
        <v>110</v>
      </c>
      <c r="B26" s="5" t="n">
        <v>-4557125</v>
      </c>
      <c r="D26" s="5" t="n">
        <v>2432320</v>
      </c>
    </row>
    <row r="27" spans="1:4">
      <c r="A27" s="4" t="s">
        <v>111</v>
      </c>
      <c r="B27" s="5" t="n">
        <v>-147821009</v>
      </c>
      <c r="D27" s="5" t="n">
        <v>-80560431</v>
      </c>
    </row>
    <row r="28" spans="1:4">
      <c r="A28" s="3" t="s">
        <v>112</v>
      </c>
    </row>
    <row r="29" spans="1:4">
      <c r="A29" s="4" t="s">
        <v>113</v>
      </c>
      <c r="B29" s="5" t="n">
        <v>-78000000</v>
      </c>
      <c r="D29" s="5" t="n">
        <v>-78125000</v>
      </c>
    </row>
    <row r="30" spans="1:4">
      <c r="A30" s="4" t="s">
        <v>114</v>
      </c>
      <c r="B30" s="5" t="n">
        <v>61379666</v>
      </c>
      <c r="D30" s="5" t="n">
        <v>31896752</v>
      </c>
    </row>
    <row r="31" spans="1:4">
      <c r="A31" s="4" t="s">
        <v>115</v>
      </c>
      <c r="B31" s="5" t="n">
        <v>-87733776</v>
      </c>
      <c r="D31" s="5" t="n">
        <v>-80417057</v>
      </c>
    </row>
    <row r="32" spans="1:4">
      <c r="A32" s="4" t="s">
        <v>116</v>
      </c>
      <c r="B32" s="5" t="n">
        <v>-521749624</v>
      </c>
      <c r="D32" s="5" t="n">
        <v>-129827666</v>
      </c>
    </row>
    <row r="33" spans="1:4">
      <c r="A33" s="4" t="s">
        <v>117</v>
      </c>
      <c r="B33" s="5" t="n">
        <v>-626103734</v>
      </c>
      <c r="D33" s="5" t="n">
        <v>-256472971</v>
      </c>
    </row>
    <row r="34" spans="1:4">
      <c r="A34" s="4" t="s">
        <v>118</v>
      </c>
      <c r="B34" s="5" t="n">
        <v>-375717455</v>
      </c>
      <c r="D34" s="5" t="n">
        <v>15522692</v>
      </c>
    </row>
    <row r="35" spans="1:4">
      <c r="A35" s="4" t="s">
        <v>119</v>
      </c>
      <c r="B35" s="5" t="n">
        <v>569734496</v>
      </c>
      <c r="C35" s="4" t="s">
        <v>29</v>
      </c>
      <c r="D35" s="5" t="n">
        <v>546477075</v>
      </c>
    </row>
    <row r="36" spans="1:4">
      <c r="A36" s="4" t="s">
        <v>120</v>
      </c>
      <c r="B36" s="7" t="n">
        <v>194017041</v>
      </c>
      <c r="D36" s="7" t="n">
        <v>561999767</v>
      </c>
    </row>
    <row r="37" spans="1:4"/>
    <row r="38" spans="1:4">
      <c r="A38" s="4" t="s">
        <v>29</v>
      </c>
      <c r="B38" s="4" t="s">
        <v>57</v>
      </c>
    </row>
  </sheetData>
  <mergeCells count="5">
    <mergeCell ref="A1:A2"/>
    <mergeCell ref="B1:D1"/>
    <mergeCell ref="B2:C2"/>
    <mergeCell ref="A37:D37"/>
    <mergeCell ref="B38:D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4:40:06Z</dcterms:created>
  <dcterms:modified xmlns:dcterms="http://purl.org/dc/terms/" xmlns:xsi="http://www.w3.org/2001/XMLSchema-instance" xsi:type="dcterms:W3CDTF">2018-11-02T14:40:06Z</dcterms:modified>
</cp:coreProperties>
</file>